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doption of New Accounting Pol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Software Development Costs"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Lines of Credit and Long-Term D"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ummary of Significant Accoun25" sheetId="25" state="visible" r:id="rId25"/>
    <sheet xmlns:r="http://schemas.openxmlformats.org/officeDocument/2006/relationships" name="Adoption of New Accounting Po26"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Acquisitions (Tables)" sheetId="29" state="visible" r:id="rId29"/>
    <sheet xmlns:r="http://schemas.openxmlformats.org/officeDocument/2006/relationships" name="Software Development Costs (Tab" sheetId="30" state="visible" r:id="rId30"/>
    <sheet xmlns:r="http://schemas.openxmlformats.org/officeDocument/2006/relationships" name="Goodwill and Intangible Assets " sheetId="31" state="visible" r:id="rId31"/>
    <sheet xmlns:r="http://schemas.openxmlformats.org/officeDocument/2006/relationships" name="Accrued Expenses and Other Li32" sheetId="32" state="visible" r:id="rId32"/>
    <sheet xmlns:r="http://schemas.openxmlformats.org/officeDocument/2006/relationships" name="Lines of Credit and Long-Term33"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ummary of Significant Accoun36" sheetId="36" state="visible" r:id="rId36"/>
    <sheet xmlns:r="http://schemas.openxmlformats.org/officeDocument/2006/relationships" name="Adoption of New Accounting Po37" sheetId="37" state="visible" r:id="rId37"/>
    <sheet xmlns:r="http://schemas.openxmlformats.org/officeDocument/2006/relationships" name="Adoption of New Accounting Po38" sheetId="38" state="visible" r:id="rId38"/>
    <sheet xmlns:r="http://schemas.openxmlformats.org/officeDocument/2006/relationships" name="Adoption of New Accounting Po39" sheetId="39" state="visible" r:id="rId39"/>
    <sheet xmlns:r="http://schemas.openxmlformats.org/officeDocument/2006/relationships" name="Revenue - General (Details)" sheetId="40" state="visible" r:id="rId40"/>
    <sheet xmlns:r="http://schemas.openxmlformats.org/officeDocument/2006/relationships" name="Revenue - Disaggregation (Detai" sheetId="41" state="visible" r:id="rId41"/>
    <sheet xmlns:r="http://schemas.openxmlformats.org/officeDocument/2006/relationships" name="Revenue - Contract balances (De" sheetId="42" state="visible" r:id="rId42"/>
    <sheet xmlns:r="http://schemas.openxmlformats.org/officeDocument/2006/relationships" name="Revenue - Change in contract ba" sheetId="43" state="visible" r:id="rId43"/>
    <sheet xmlns:r="http://schemas.openxmlformats.org/officeDocument/2006/relationships" name="Net Loss per Share - EPS (Detai" sheetId="44" state="visible" r:id="rId44"/>
    <sheet xmlns:r="http://schemas.openxmlformats.org/officeDocument/2006/relationships" name="Net Income (Loss) per Share - A" sheetId="45" state="visible" r:id="rId45"/>
    <sheet xmlns:r="http://schemas.openxmlformats.org/officeDocument/2006/relationships" name="Acquisitions - Peak PACE Soluti" sheetId="46" state="visible" r:id="rId46"/>
    <sheet xmlns:r="http://schemas.openxmlformats.org/officeDocument/2006/relationships" name="Acquisitions - SinfoniaRx (Deta" sheetId="47" state="visible" r:id="rId47"/>
    <sheet xmlns:r="http://schemas.openxmlformats.org/officeDocument/2006/relationships" name="Acquisitions - Pro forma (unaud" sheetId="48" state="visible" r:id="rId48"/>
    <sheet xmlns:r="http://schemas.openxmlformats.org/officeDocument/2006/relationships" name="Property and Equipment (Details" sheetId="49" state="visible" r:id="rId49"/>
    <sheet xmlns:r="http://schemas.openxmlformats.org/officeDocument/2006/relationships" name="Software Development Costs (Det"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Accrued Expenses and Other Li54" sheetId="54" state="visible" r:id="rId54"/>
    <sheet xmlns:r="http://schemas.openxmlformats.org/officeDocument/2006/relationships" name="Lines of Credit and Long-Term55" sheetId="55" state="visible" r:id="rId55"/>
    <sheet xmlns:r="http://schemas.openxmlformats.org/officeDocument/2006/relationships" name="Lines of Credit and Long-Term56" sheetId="56" state="visible" r:id="rId56"/>
    <sheet xmlns:r="http://schemas.openxmlformats.org/officeDocument/2006/relationships" name="Lines of Credit and Long-Term57" sheetId="57" state="visible" r:id="rId57"/>
    <sheet xmlns:r="http://schemas.openxmlformats.org/officeDocument/2006/relationships" name="Lines of Credit and Long-Term58" sheetId="58" state="visible" r:id="rId58"/>
    <sheet xmlns:r="http://schemas.openxmlformats.org/officeDocument/2006/relationships" name="Lines of Credit and Long-Term59" sheetId="59" state="visible" r:id="rId59"/>
    <sheet xmlns:r="http://schemas.openxmlformats.org/officeDocument/2006/relationships" name="Income Taxes (Details)" sheetId="60" state="visible" r:id="rId60"/>
    <sheet xmlns:r="http://schemas.openxmlformats.org/officeDocument/2006/relationships" name="Other Long-term Liabilities (De" sheetId="61" state="visible" r:id="rId61"/>
    <sheet xmlns:r="http://schemas.openxmlformats.org/officeDocument/2006/relationships" name="Stockholders' Equity - Capitali" sheetId="62" state="visible" r:id="rId62"/>
    <sheet xmlns:r="http://schemas.openxmlformats.org/officeDocument/2006/relationships" name="Stockholders' Equity - Common S" sheetId="63" state="visible" r:id="rId63"/>
    <sheet xmlns:r="http://schemas.openxmlformats.org/officeDocument/2006/relationships" name="Stock-Based Compensation - Plan" sheetId="64" state="visible" r:id="rId64"/>
    <sheet xmlns:r="http://schemas.openxmlformats.org/officeDocument/2006/relationships" name="Stock-Based Compensation - Empl" sheetId="65" state="visible" r:id="rId65"/>
    <sheet xmlns:r="http://schemas.openxmlformats.org/officeDocument/2006/relationships" name="Stock-Based Compensation - Non-" sheetId="66" state="visible" r:id="rId66"/>
    <sheet xmlns:r="http://schemas.openxmlformats.org/officeDocument/2006/relationships" name="Stock-Based Compensation - Opti" sheetId="67" state="visible" r:id="rId67"/>
    <sheet xmlns:r="http://schemas.openxmlformats.org/officeDocument/2006/relationships" name="Stock-Based Compensation - Op68" sheetId="68" state="visible" r:id="rId68"/>
    <sheet xmlns:r="http://schemas.openxmlformats.org/officeDocument/2006/relationships" name="Stock-Based Compensation - Expe" sheetId="69" state="visible" r:id="rId69"/>
    <sheet xmlns:r="http://schemas.openxmlformats.org/officeDocument/2006/relationships" name="Fair Value Measurements - Liabi" sheetId="70" state="visible" r:id="rId70"/>
    <sheet xmlns:r="http://schemas.openxmlformats.org/officeDocument/2006/relationships" name="Fair Value Measurements - Conti"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tirement Plan (Details)" sheetId="74" state="visible" r:id="rId74"/>
  </sheets>
  <definedNames/>
  <calcPr calcId="124519" fullCalcOnLoad="1"/>
</workbook>
</file>

<file path=xl/sharedStrings.xml><?xml version="1.0" encoding="utf-8"?>
<sst xmlns="http://schemas.openxmlformats.org/spreadsheetml/2006/main" uniqueCount="667">
  <si>
    <t>Document and Entity Information - shares</t>
  </si>
  <si>
    <t>6 Months Ended</t>
  </si>
  <si>
    <t>Jun. 30, 2018</t>
  </si>
  <si>
    <t>Jul. 31, 2018</t>
  </si>
  <si>
    <t>Document and Entity Information</t>
  </si>
  <si>
    <t>Entity Registrant Name</t>
  </si>
  <si>
    <t>Tabula Rasa HealthCare,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t>
  </si>
  <si>
    <t>Accounts receivable, net</t>
  </si>
  <si>
    <t>Inventories</t>
  </si>
  <si>
    <t>Rebates receivable</t>
  </si>
  <si>
    <t>Prepaid expenses</t>
  </si>
  <si>
    <t>Other current assets</t>
  </si>
  <si>
    <t>Total current assets</t>
  </si>
  <si>
    <t>Property and equipment, net</t>
  </si>
  <si>
    <t>Software development costs, net</t>
  </si>
  <si>
    <t>Goodwill</t>
  </si>
  <si>
    <t>Intangible assets, net</t>
  </si>
  <si>
    <t>Deferred income tax assets</t>
  </si>
  <si>
    <t>Other assets</t>
  </si>
  <si>
    <t>Total assets</t>
  </si>
  <si>
    <t>Current liabilities:</t>
  </si>
  <si>
    <t>Current portion of long-term debt</t>
  </si>
  <si>
    <t>Acquisition-related contingent consideration</t>
  </si>
  <si>
    <t>Accounts payable</t>
  </si>
  <si>
    <t>Accrued expenses and other liabilities</t>
  </si>
  <si>
    <t>Total current liabilities</t>
  </si>
  <si>
    <t>Line of credit</t>
  </si>
  <si>
    <t>Long-term debt</t>
  </si>
  <si>
    <t>Long-term acquisition-related contingent consideration</t>
  </si>
  <si>
    <t>Deferred income tax liability</t>
  </si>
  <si>
    <t>Other long-term liabilities</t>
  </si>
  <si>
    <t>Total liabilities</t>
  </si>
  <si>
    <t>Commitments and contingencies (Note 17)</t>
  </si>
  <si>
    <t xml:space="preserve"> </t>
  </si>
  <si>
    <t>Stockholders' equity:</t>
  </si>
  <si>
    <t>Preferred stock, $0.0001 par value; 10,000,000 shares authorized; no shares issued and outstanding at June 30, 2018 and December 31, 2017</t>
  </si>
  <si>
    <t>Common stock, $0.0001 par value; 100,000,000 shares authorized, 20,381,517 and 19,371,005 shares issued and 20,225,577 and 19,297,539 shares outstanding at June 30, 2018 and December 31, 2017, respectively</t>
  </si>
  <si>
    <t>Additional paid-in capital</t>
  </si>
  <si>
    <t>Treasury stock, at cost; 155,940 and 73,466 at June 30, 2018 and December 31, 2017, respectively</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in shares)</t>
  </si>
  <si>
    <t>CONSOLIDATED STATEMENTS OF OPERATIONS - USD ($) $ in Thousands</t>
  </si>
  <si>
    <t>3 Months Ended</t>
  </si>
  <si>
    <t>Jun. 30, 2017</t>
  </si>
  <si>
    <t>Revenue:</t>
  </si>
  <si>
    <t>Revenue</t>
  </si>
  <si>
    <t>Cost of revenue, exclusive of depreciation and amortization shown below:</t>
  </si>
  <si>
    <t>Cost of revenue, exclusive of depreciation and amortization</t>
  </si>
  <si>
    <t>Operating expenses:</t>
  </si>
  <si>
    <t>Research and development</t>
  </si>
  <si>
    <t>Sales and marketing</t>
  </si>
  <si>
    <t>General and administrative</t>
  </si>
  <si>
    <t>Change in fair value of acquisition-related contingent consideration expense</t>
  </si>
  <si>
    <t>Depreciation and amortization</t>
  </si>
  <si>
    <t>Total operating expenses</t>
  </si>
  <si>
    <t>Loss from operations</t>
  </si>
  <si>
    <t>Other expense:</t>
  </si>
  <si>
    <t>Interest expense</t>
  </si>
  <si>
    <t>Total other expense</t>
  </si>
  <si>
    <t>Loss before income taxes</t>
  </si>
  <si>
    <t>Income tax (benefit) expense</t>
  </si>
  <si>
    <t>Net loss</t>
  </si>
  <si>
    <t>Net loss attributable to common stockholders, basic</t>
  </si>
  <si>
    <t>Net loss attributable to common stockholders, diluted</t>
  </si>
  <si>
    <t>Net loss per share attributable to common stock holders, basic and diluted (in dollars per share)</t>
  </si>
  <si>
    <t>Weighted average common shares outstanding basic and diluted (in shares)</t>
  </si>
  <si>
    <t>Product</t>
  </si>
  <si>
    <t>Service</t>
  </si>
  <si>
    <t>CONSOLIDATED STATEMENTS OF STOCKHOLDERS' EQUITY - 6 months ended Jun. 30, 2018 - USD ($) $ in Thousands</t>
  </si>
  <si>
    <t>Common Stock</t>
  </si>
  <si>
    <t>Treasury Stock</t>
  </si>
  <si>
    <t>Additional Paid-in Capital</t>
  </si>
  <si>
    <t>Accumulated Deficit</t>
  </si>
  <si>
    <t>Total</t>
  </si>
  <si>
    <t>Balance at beginning of period at Dec. 31, 2017</t>
  </si>
  <si>
    <t>Balance at beginning of period (in shares) at Dec. 31, 2017</t>
  </si>
  <si>
    <t>Increase (Decrease) in Stockholders' Equity</t>
  </si>
  <si>
    <t>Common stock offering issuance costs</t>
  </si>
  <si>
    <t>Issuance of restricted stock (in shares)</t>
  </si>
  <si>
    <t>Shares surrendered by stockholder</t>
  </si>
  <si>
    <t>Shares repurchased</t>
  </si>
  <si>
    <t>Shares repurchased (in shares)</t>
  </si>
  <si>
    <t>Net exercise of stock options</t>
  </si>
  <si>
    <t>Net exercise of stock options (in shares)</t>
  </si>
  <si>
    <t>Exercise of stock options</t>
  </si>
  <si>
    <t>Exercise of stock options (in shares)</t>
  </si>
  <si>
    <t>Stock based compensation expense</t>
  </si>
  <si>
    <t>Balance at end of period at Jun. 30, 2018</t>
  </si>
  <si>
    <t>Balance at end of period (in shares) at Jun. 30, 2018</t>
  </si>
  <si>
    <t>CONSOLIDATED STATEMENTS OF CASH FLOWS - USD ($) $ in Thousands</t>
  </si>
  <si>
    <t>Cash flows from operating activities:</t>
  </si>
  <si>
    <t>Adjustments to reconcile net loss to net cash provided by operating activities:</t>
  </si>
  <si>
    <t>Amortization of deferred financing costs and debt discount</t>
  </si>
  <si>
    <t>Deferred taxes</t>
  </si>
  <si>
    <t>Stock-based compensation</t>
  </si>
  <si>
    <t>Change in fair value of acquisition-related contingent consideration</t>
  </si>
  <si>
    <t>Other noncash items</t>
  </si>
  <si>
    <t>Changes in operating assets and liabilities, net of effect from acquisition:</t>
  </si>
  <si>
    <t>Prepaid expenses and other current assets</t>
  </si>
  <si>
    <t>Net cash provided by operating activities</t>
  </si>
  <si>
    <t>Cash flows from investing activities:</t>
  </si>
  <si>
    <t>Purchases of property and equipment</t>
  </si>
  <si>
    <t>Software development costs</t>
  </si>
  <si>
    <t>Purchases of intangible assets</t>
  </si>
  <si>
    <t>Acquisition of business, net of cash acquired</t>
  </si>
  <si>
    <t>Net cash used in investing activities</t>
  </si>
  <si>
    <t>Cash flows from financing activities:</t>
  </si>
  <si>
    <t>Payments for repurchase of common stock</t>
  </si>
  <si>
    <t>Proceeds from exercise of stock options</t>
  </si>
  <si>
    <t>Payments for employee taxes for shares withheld</t>
  </si>
  <si>
    <t>Payments for debt financing costs</t>
  </si>
  <si>
    <t>Borrowings on line of credit</t>
  </si>
  <si>
    <t>Payments of equity offering costs</t>
  </si>
  <si>
    <t>Payments of contingent consideration</t>
  </si>
  <si>
    <t>Repayments of long-term debt</t>
  </si>
  <si>
    <t>Net cash provided by (used in) financing activities</t>
  </si>
  <si>
    <t>Net decrease in cash</t>
  </si>
  <si>
    <t>Cash, beginning of period</t>
  </si>
  <si>
    <t>Cash, end of period</t>
  </si>
  <si>
    <t>Supplemental disclosure of cash flow information:</t>
  </si>
  <si>
    <t>Acquisition of equipment under capital leases</t>
  </si>
  <si>
    <t>Additions to property, equipment, and software development purchases included in accounts payable and accrued expenses</t>
  </si>
  <si>
    <t>Cash paid for interest</t>
  </si>
  <si>
    <t>Employee payroll taxes on net exercise of stock options included in accrued expenses</t>
  </si>
  <si>
    <t>Nature of Business</t>
  </si>
  <si>
    <t>1. Nature of Business
Tabula Rasa HealthCare, Inc. (the “Company”) provides patient-specific, data-driven technology and solutions that enable healthcare organizations to optimize medication regimens to improve patient outcomes, reduce hospitalizations, lower healthcare costs and manage risk. The Company delivers its solutions through a comprehensive suite of technology-enabled products and services for medication risk management (“MRM”) and health plan management. The Company serves healthcare organizations that focus on populations with complex healthcare needs and extensive medication requirements. The Company's suite of cloud-based software solutions provides prescribers, pharmacists and healthcare organizations with sophisticated and innovative tools to better manage the medication-related needs of patients.</t>
  </si>
  <si>
    <t>Summary of Significant Accounting Policies</t>
  </si>
  <si>
    <t>2. Summary of Significant Accounting Policies
The Company's significant accounting policies are disclosed in the Company’s audited consolidated financial statements for the year ended December 31, 2017, which are included in the Company’s annual report filed on Form 10-K on March 14, 2018 . Since the date of those audited consolidated financial statements, there have been no changes to the Company's significant accounting policies, including the status of recent accounting pronouncements, other than those detailed below.
(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and six months ended June 30, 2018 are not necessarily indicative of results to be expected for the year ending December 31, 2018, any other interim periods, or any future year or period. As such, the information included in this quarterly report on Form 10-Q should be read in conjunction with the consolidated financial statements and accompanying notes included in the Company’s annual report as filed on Form 10-K.
(b) Liquidity
The Company's unaudited consolidated financial statements have been prepared on the basis of continuity of operations, realization of assets and the satisfaction of liabilities in the ordinary course of business. Management believes that the Company's cash on hand of $7,273 as of June 30, 2018, cash flows from operations and borrowing availability under the Amended and Restated Loan and Security Agreement (as amended, the “Amended and Restated 2015 Revolving Line”) are sufficient to fund the Company's planned operations through at least September 30, 2019. See Note 11 for additional information.
(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
(d) Revenue Recognition
The Company evaluates its contractual arrangements to determine the performance obligations and transaction prices. Revenue is allocated to each performance obligation and recognized when the related performance obligations are satisfied. Shipping and handling costs associated with outbound freight after control over a product has transferred to a customer are accounted for as a fulfillment cost and are in included in cost of revenue. See Note 3 for additional information about the adoption of Accounting Standards Update (“ASU”) No. 2014-09, Revenue from Contracts with Customers . See Note 4 for additional detail about the Company’s products and service lines.
(e) Cost of Product Revenue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Such costs also include direct overhead expenses, as well as allocated miscellaneous overhead costs. The Company allocates miscellaneous overhead costs among functions based on employee headcount.
(f) Cost of Service Revenue
Cost of service revenue includes all costs directly related to servicing the Company’s MRM service contracts, which primarily consist of labor costs, outside contractors, technology services, hosting fees and overhead costs. In addition, service costs include all labor costs, including stock-based compensation expense, directly related to the health plan management and pharmacy cost management services and expenses for claims processing, technology services and overhead costs.
(g) R ecent Accounting Pronouncements
In May 2014, the Financial Accounting Standards Board (“FASB”) issued ASU No.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Companies may use either a full retrospective or a modified retrospective approach to adopt ASU 2014-09. The Company adopted ASU-2014-09 as of January 1, 2018 using the full retrospective method. As a result, the Company revised the consolidated balance sheets as of December 31, 2017, and the consolidated statements of operations and cash flows for the three and six months ended June 30, 2017, and related notes to the unaudited consolidated financial statements for the effects of adoption. See Note 3 for additional information.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nalyzing its leasing arrangements and evaluating the practical expedients and accounting policy elections to determine the potential impact of the adoption of this standard. The Company is also in the process of assessing any potential impacts on its internal controls, business processes, and accounting policies related to both the implementation and ongoing compliance of the new standard. The Company anticipates that this standard will have a material impact on the Company’s consolidated financial statements, as all long-term leases will be capitalized on the consolidated balance sheet.
In August 2016, the FASB issued ASU No. 2016-15, Statement of Cash Flows (Topic 230): Classification of Certain Cash Receipts and Cash Payments ("ASU 2016-15"). ASU 2016-15 provides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has adopted ASU 2016-15 effective January 1, 2018. The adoption of this standard did not have a material impact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has adopted ASU 2017-01 effective January 1, 2018. The adoption of this standard did not have a material impact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believes the adoption of ASU 2017-04 will not have a material effect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has adopted ASU 2017-09 effective January 1, 2018. The adoption of this standard did not have a material impact on the Company's consolidated financial statements.
In June 2018, the FASB issued ASU No. 2018-07, Compensation – Stock Compensation (Topic 718): Improvements to Nonemployee Share-Based Payment Accounts (“ASU 2018-07”). ASU 2018-07 simplifies the accounting for share-based payments granted to nonemployees for goods and services and aligns such payments to nonemployees with the current accounting requirements for share-based payments to employees. ASU 2018-07 is effective for financial statements issued for fiscal years beginning after December 15, 2019. The Company is currently evaluating the potential impact of the adoption of this standard on the Company’s consolidated financial statements.</t>
  </si>
  <si>
    <t>Adoption of New Accounting Policy</t>
  </si>
  <si>
    <t>3. Adoption of New Accounting Policy
As described in Note 2, t he Company adopted ASU 2014-09 on January 1, 2018 using the full retrospective method and applying the practical expedient in paragraph 606-10-65-1(f)(2) of the FASB Accounting Standards Codification (“ASC”), under which the Company used the transaction price at the date the contract was completed rather than estimating variable consideration amounts in the comparative reporting periods for those completed contracts with variable consideration . The following is a summary of the changes in accounting policies and presentation resulting from the adoption of ASU 2014-09 on the Company’s consolidated unaudited financial statements.
MRM services
Per member per month fees bundled with prescription fulfillment services fees in the Company’s MRM contracts were previously classified as product revenues. Under ASU 2014-09, the per member per month fees are classified as service revenue and based on relative stand-alone selling prices. The Company continues to recognize the per member per month fees as the services are provided.
Health plan management services
Certain contracts for the Company’s health plan management services include fees based on the gains recognized by customers as a result of services provided. Revenue for these contracts was historically recognized when billed because the price was not fixed or determinable. Under ASU 2014-09, revenue from these contracts is recognized monthly as the health plan management services are provided. The revenue includes the contractual per member per month rate and an estimated gain earned during each reporting period.
Pharmacy cost management services
Data and statistics fees from drug manufacturers were previously recognized as revenue when received due to the unpredictable nature of the payment amounts and because fees were not fixed and determinable until received. Under ASU 2014-09, these fees are recognized when the data is submitted to the drug manufacturers. The fees recognized are estimated using historical data, and adjusted as necessary to reflect new information. The estimated fees are recorded as data analytics related contract assets and are included in other current assets on the consolidated balance sheets. As of June 30, 2018 and December 31, 2017, the balance of the data analytics contract asset was $1,873 and $1,842, respectively.
Impact on financial statements
The following tables summarize the impact of the adoption of ASU 2014-09 on the previously reported consolidated balance sheets as of December 31, 2017 and consolidated statements of operations for the three and six months ended June 30, 2017. Financial statement line items that were not materially affected by the adoption of ASU 2014-09 are excluded. The adoption of ASU 2014-09 had no impact on cash provided by or used in operating, investing or financing activities in the consolidated statements of cash flows for the six months ended June 30, 2017.
For the year ended
December 31,
2017
As Previously Reported
Adjustment for ASU on Revenue Recognition
As Adjusted
Assets
Current assets:
Other current assets
$
702
$
1,842
$
2,544
Total current assets
33,609
1,842
35,451
Total assets
$
185,990
$
1,842
$
187,832
Liabilities and stockholders’ equity
Deferred income tax liability
$
545
$
444
$
989
Total liabilities
63,500
444
63,944
Stockholders' equity:
Accumulated deficit
(20,627)
1,398
(19,229)
Total stockholders’ equity
122,490
1,398
123,888
Total liabilities and stockholders’ equity
$
185,990
$
1,842
$
187,832
Three Months Ended
Six Months Ended
June 30,
June 30,
2017
2017
As Previously Reported
Adjustment for ASU on Revenue Recognition
As Adjusted
As Previously Reported
Adjustment for ASU on Revenue Recognition
As Adjusted
Revenue:
Product revenue
$
24,074
$
(800)
$
23,274
$
46,770
$
(1,555)
$
45,215
Service revenue
5,582
581
6,163
10,575
1,624
12,199
Total revenue
29,656
(219)
29,437
57,345
69
57,414
Cost of revenue, exclusive of depreciation and amortization shown below:
Product cost
18,463
(622)
17,841
35,868
(1,135)
34,733
Service cost
2,505
622
3,127
4,755
1,135
5,890
Total cost of revenue, exclusive of depreciation and amortization
20,968
—
20,968
40,623
—
40,623
Loss from operations
(1,222)
(219)
(1,441)
(3,932)
69
(3,863)
Net loss
$
(1,464)
$
(219)
$
(1,683)
$
(4,345)
$
69
$
(4,276)
Net loss attributable to common stockholders, basic and diluted
$
(1,464)
$
(219)
$
(1,683)
$
(4,345)
$
69
$
(4,276)
Net loss per share attributable to common stockholders, basic and diluted
$
(0.09)
$
(0.01)
$
(0.10)
$
(0.27)
$
0.01
$
(0.26)</t>
  </si>
  <si>
    <t>4. Revenue
The Company provides a comprehensive suite of technology-enabled solutions tailored toward the specific needs of the healthcare organizations and health plans it serves. These solutions can be integrated or provided on a standalone basis. Contracts generally have a term of one to five years and in some cases automatically renew at the end of the initial term. In most cases, clients may terminate their contracts with a notice period ranging from 0 to 180 days without cause, thereby limiting the term in which the Company has enforceable rights and obligations. Revenue is recognized in an amount that reflects the consideration that is expected in exchange for the goods or services. The Company uses the practical expedient not to account for significant financing components because the period between recognition and collection does not exceed one year in any contract.
Product Revenue
MRM prescription fulfillment services. The Company has a stand ready obligation to provide prescription fulfillment pharmacy services, including dispensing and delivery of an unknown mix and quantity of medications, directly to healthcare organizations. Revenue from MRM prescription fulfillment services is recognized when medications are shipped and control has generally passed to the customer and are generally billed monthly. At the time of shipment, the Company has performed substantially all of its performance obligations under its client contracts and does not experience a significant level of returns or reshipments.
Service Revenue
MRM services . The Company provides an array of MRM services. These services include enrollment, medication regimen reviews, and software to identify high risk members as well as provide medication risk alerts and intervention tracking that enable pharmacists to optimize medication therapy. R evenue related to these performance obligations primarily consist of per member per month fees, monthly subscription fees, and per comprehensive medication review fees. MRM p er member per month fees and monthly subscription fees are recognized based on their relative stand-alone selling prices as the services are provided. Additionally, certain of the Company’s MRM service contracts include a performance guarantee based on the number of comprehensive medication reviews to be completed and guarantees by the Company for specific service level performance. For these contracts, revenue is recognized as comprehensive medication reviews are completed at their relative stand-alone selling price which is estimated based on the Company’s assessment of the total transaction price under each contract. The stand-alone selling price and amount of variable consideration recognized are adjusted as necessary at the end of each reporting period. If client performance guarantees are not being realized, the Company records, as a reduction to revenue, an estimate of the amount that will be due at the end of the respective client’s contractual period. Fees for these services are generally billed monthly.
Health plan management services. The Company has a stand ready obligation to provide risk adjustment services and third party administration services, which the Company collectively refers to as health plan management services. The performance obligations are a series of distinct services that are substantially the same and have the same pattern of transfer. Revenue related to these performance obligations primarily consist of setup fees, per member per month fees, and in certain contracts a gain-share component. Revenue from these contracts is recognized monthly as the health plan management services are provided. The revenue includes the contractual per member per month rate and an estimated gain earned during each reporting period. Set-up fees related to health plan management contracts represent an upfront fee from the client to compensate the Company for its efforts to prepare the client and configure its system for the data collection process. The set-up activities do not have value apart from the broader health plan management services provided to the client and do not represent a separate performance obligation and as such, setup fees are recognized over the contract term as services are provided. Fees for these services are generally billed monthly .
Pharmacy cost management services. The Company has a stand ready obligation to provide monthly pharmacy cost management services which includes adjudication, pricing validation, utilization analysis and pharmacy transaction review services. The performance obligation is a series of distinct services that are substantially the same and have the same pattern of transfer. Revenue related to this performance obligation primarily consists of subscription fees based on a monthly flat fee or as a percentage of monthly transactions incurred and revenue generated from drug manufacturers for the sale of drug utilization data. Revenue from these services is recognized monthly as the pharmacy cost management services are provided at the contractual subscription fee rate and when the data is submitted to the drug manufacturers based on the fair value of the data. The drug utilization fees recognized are estimated using historical data, and adjusted as necessary to reflect new information. Drug utilization data is generally submitted monthly and collected 180 days after submission.
Disaggregation of revenue
In the following table, revenue is disaggregated by major service line. The Company manages its operations and allocates it resources as a single reportable segment. All of the Company’s revenue is recognized in the United States and all of the Company’s assets are located in the United States.
The Company's MRM and health plan management clients consist primarily of healthcare organizations, commercial health plans, and pharmacies. The Company’s pharmacy cost management clients consist primarily of post-acute care facilities.
Three Months Ended
Six Months Ended
June 30,
June 30,
2018
2017
2018
2017
Major service lines
MRM prescription fulfillment services
$
27,378
$
23,274
$
54,558
$
45,215
MRM services
16,659
3,229
30,354
6,388
Health plan management services
3,132
1,285
4,837
2,738
Pharmacy cost management services
1,366
1,604
2,661
2,975
Other services
63
45
132
98
$
48,598
$
29,437
$
92,542
$
57,414
Contract balances
Assets and liabilities related to the Company’s contracts are reported on a contract-by-contract basis at the end of each reporting period. The following table provides information about the Company’s contract assets and contract liabilities from contracts with customers as of June 30, 2018 and December 31, 2017.
June 30,
December 31,
2018
2017
(unaudited)
(as adjusted)*
Contract assets
$
3,427
$
1,842
Contract liabilities
2,212
1,350
*See Note 3.
Contract assets as of June 30, 2018 consisted of $1,873 related to data analytics contract assets and $1,554 related to consideration for performance obligations completed related to MRM service contracts but which the Company does not have an unconditional right to the consideration. Contract assets as of December 31, 2017 consisted of $1,842 related to the data analytics contract asset. Contract assets are included in other current assets on the consolidated balance sheets. The contract assets are transferred to receivables when the rights to the additional consideration becomes unconditional. The contract liabilities primarily relate to advance billings for prescription medications not yet fulfilled or dispensed, advance payments received for service obligations on MRM performance guaranteed contracts and unamortized setup fees on health plan management contracts. Contract liabilities are included in accrued expenses and other current liabilities on the consolidated balance sheets. The Company anticipates that it will satisfy most of its performance obligations associated with its contract liabilities within the prospective fiscal year.
Significant changes in the contract assets and the contract liabilities balances during the period are as follows.
June 30,
2018
(unaudited)
Contract asset:
Contract asset, beginning of period
$
1,842
Decreases due to cash received
(1,949)
Increases, excluding amounts transferred to receivables during the period
3,534
Contract asset, end of period
$
3,427
Contract liability
Contract liability, beginning of period
$
1,350
Revenue recognized that was included in the contract liability balance at the beginning of the period
(1,257)
Increases due to cash received, excluding amounts recognized as revenue during the period
2,119
Contract liability, end of period
$
2,212</t>
  </si>
  <si>
    <t>Net Loss per Share</t>
  </si>
  <si>
    <t>5. Net Loss per Share
Basic net loss per share is computed by dividing net loss attributable to common stockholders by the weighted average number of shares of common stock of the Company outstanding during the period. The Company computed net loss per share of common stock using the treasury stock method for the three and six months ended June 30, 2018 and 2017. Diluted net loss per share is computed by dividing net loss attributable to common stockholders by the weighted average number of shares of common stock during the period plus the impact of dilutive securities, to the extent that they are not anti-dilutive. The following table presents the calculation of basic and diluted net loss per share for the Company’s common stock :
Three Months Ended
Six Months Ended
June 30,
June 30,
2018
2017*
2018
2017*
Numerator:
Net loss attributable to common stockholders, basic and diluted
$
(29,026)
$
(1,683)
$
(47,120)
$
(4,276)
Denominator:
Weighted average shares of common stock outstanding, basic
18,956,445
16,506,585
18,873,297
16,373,413
Net loss per share attributable to common stockholders, basic and diluted
$
(1.53)
$
(0.10)
$
(2.50)
$
(0.26)
*As adjusted. See Note 3.
The following potential common shares, presented based on amounts outstanding or shares contingently issuable for the three and six months ended June 30, 2018 and 2017, were excluded from the calculation of diluted net loss per share attributable to common stockholders for the periods indicated because including them would have had an anti-dilutive effect:
June 30,
2018
2017
Stock options to purchase common stock
2,602,641
2,957,302
Unvested restricted stock
1,061,879
730,822
Contingently issuable shares
154,150
—
3,818,670
3,688,124</t>
  </si>
  <si>
    <t>Acquisitions</t>
  </si>
  <si>
    <t>6. Acquisitions
Peak PACE Solutions
On May 1, 2018, the Company entered into an asset purchase agreement with Peak PACE Solutions, LLC (“Peak PACE”) and certain other parties thereto pursuant to which the Company acquired substantially all of the assets, and assumed certain enumerated liabilities, of Peak PACE, an organization that helps PACE organizations manage the business functions that drive the major sources of reimbursement revenue and utilization costs. The acquisition consideration was comprised of cash consideration consisting of (i) $7,719 payable upon the closing of the acquisition, subject to certain customary post-closing adjustments, upon the terms and subject to the conditions contained in the asset purchase agreement, and (ii) contingent purchase price with a preliminary estimated acquisition-date fair value of $1,620 to be paid in cash based on the achievement of certain performance goals for the twelve-month period ended December 31, 2018. In no event is the Company obligated to pay more than $10,000 in cash purchase price for the entire transaction and a portion of the cash consideration paid at closing is being held in escrow to secure potential claims by the Company for indemnification under the agreement.
In connection with the acquisition of Peak PACE, the Company incurred direct acquisition and integration costs of $262 during the three and six months ended June 30, 2018, which were recorded in general and administrative expenses in the consolidated statements of operations.
The Company, with the assistance of a third-party appraiser, utilized a Monte Carlo simulation to determine the estimated acquisition-date fair value of the acquisition-related contingent consideration of $1,620. The fair value measurement was based on significant inputs not observable in the market and thus represents a Level 3 measurement within the fair value hierarchy. See Note 16 for additional information.
The following table summarizes the purchase price consideration based on the estimated acquisition-date fair value of the acquisition consideration:
Cash consideration at closing, net of post-closing adjustments
$
7,563
Estimated fair value of contingent consideration
1,620
Total fair value of acquisition consideration
$
9,183
The following table summarizes the preliminary allocation of the purchase price based on the estimated fair values of the assets acquired and liabilities assumed at the date of acquisition:
Cash
$
606
Property and equipment
84
Trade name
290
Client relationships
5,220
Non-competition agreement
50
Goodwill
3,569
Total assets acquired
$
9,819
Accrued expenses and other liabilities
(626)
Debt assumed
(10)
Total purchase price, including contingent consideration of $1,620
$
9,183
The purchase price was allocated to the tangible assets and identifiable intangible assets acquired and liabilities assumed based on their acquisition-date estimated fair values. The identifiable intangible assets principally included a trade name, client relationships, and non-competition agreements, each of which are subject to amortization on a straight-line basis and are being amortized over a weighted average of 1.5, 10, and 5 years, respectively. The weighted average amortization period for acquired intangible assets as of the date of acquisition is 9.51 years.
The Company, with the assistance of a third-party appraiser, assessed the fair value of the assets of Peak PACE. The fair value of the trade name was estimated using the relief from royalty method. The Company, with the assistance of a third party appraiser, derived the hypothetical royalty income from the projected revenues of Peak PACE. The fair value of client relationships was estimated using a multi period excess earnings method. To calculate fair value, the Company, with the assistance of a third party appraiser, used cash flows discounted at a rate considered appropriate given the inherent risks associated with each client grouping. The fair value of the non-competition agreements were estimated using the differential approach which involves valuing the business under two different scenarios. The first valuation assumes the non-compete agreements are in place and the second valuation assumes that they are not. The difference in the value of the business under each approach is attributed to the non-compete agreements.
The useful lives of the intangible assets were estimated based on the expected future economic benefit of the assets and is being amortized over the estimated useful life in proportion to the economic benefits consumed using the straight-line method.
The amortization of intangible assets is deductible for income tax purposes.
The Company believes the goodwill related to the acquisition was a result of providing the Company a complementary customer base and service offering that will enable the Company to leverage its services with existing and new customers. The goodwill is deductible for income tax purposes.
Revenue from Peak PACE is primarily comprised of per member per month fees for third party administration services. Revenue for these services and the related costs are recognized each month as performance obligations are satisfied and costs are incurred, and are included in service revenue and cost of revenue – service cost, respectively, in the consolidated statements of operations. For the three and six months ended June 30, 2018, service revenue of $1,349 and net loss of $224 from Peak PACE were included in the Company’s consolidated statements of operations.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Sinfon í aRx
On September 6, 2017, the Company, TRCRD, Inc., a Delaware corporation and wholly-owned subsidiary of the Company (“Merger Sub I”), and TRSHC Holdings, LLC, a Delaware limited liability company and a wholly-owned subsidiary of the Company (“Merger Sub II,” and together with Merger Sub I, the “Merger Subs”), entered into, and consummated the transactions contemplated by, an Agreement and Plan of Merger (the “Merger Agreement”), by and among the Company, the Merger Subs, Sinfonía HealthCare Corporation, a Delaware corporation (“Sinfonía”), Michael Deitch, Fletcher McCusker and Mr. Deitch in his capacity as the Stockholders’ Representative. Under the terms of the Merger Agreement, the Company acquired the SinfoníaRx business (“SRx”) as a result of Merger Sub I merging with and into Sinfonía, with Sinfonía surviving as a wholly-owned subsidiary of the Company (the “First Merger”), and, immediately following the First Merger, Sinfonía merging with and into Merger Sub II, with Merger Sub II surviving as a wholly-owned subsidiary of the Company. The SRx business provides medication therapy management technology and services for Medicare, Medicaid, commercial health plans and pharmacies. These service offerings fall under the Company’s MRM services.
The consideration for the acquisition of SRx was comprised of (i) cash consideration of $35,000 paid upon closing, subject to certain customary post-closing adjustments, in each case upon the terms and subject to the conditions contained in the Merger Agreement; (ii) common stock consideration issued upon closing valued at $11,541; and (iii) contingent purchase price consideration with an acquisition-date estimated fair value of $38,092 to be paid 50% in cash and 50% in the Company’s common stock, subject to adjustments as set forth in the Merger Agreement, based on the achievement of certain performance goals for each of the twelve-month periods ended December 31, 2017 and December 31, 2018. In addition, the Company is not obligated to pay more than $35,000 in cash and the Company’s common stock for the first contingent payment, or more than $130,000 for the aggregate overall closing consideration (not taking into account certain adjustments set forth in the Merger Agreement) and contingent payments. No contingent purchase price consideration was earned or paid with respect to the twelve-month period ended December 31, 2017 as a result of the applicable performance goals not being achieved. A portion of the cash merger consideration is being held in escrow to secure potential claims by the Company for indemnification under the Merger Agreement and in respect of adjustments to the acquisition consideration.
The Company issued 520,821 shares of the Company’s common stock valued at $19.20 per share in satisfaction of the stock consideration issued at closing. The value for the stock consideration issued was calculated based on the arithmetic average of the daily volume-weighted average trading price per share of the Company’s common stock for the 20 trading days ended on and including the trading day prior to the date of the Merger Agreement, using trading prices reported on the NASDAQ Global Market. The stock consideration issued at the closing of the acquisition had an acquisition-date fair value of $11,541.
In connection with the acquisition of SRx, the Company incurred direct acquisition and integration costs of $1,015 during the 2017 fiscal year, which were recorded in general and administrative expenses in the consolidated statements of operations. During the three and six months ended June 30, 2018, the Company incurred an additional $30 and $61, respectively, of acquisition and integration costs related to the SRx acquisition, which were recorded in general and administrative expenses in the consolidated statements of operations.
The Company, with the assistance of a third-party appraiser, utilized a Monte Carlo simulation to determine the estimated acquisition-date fair value of the acquisition-related contingent consideration of $38,092. The fair value measurement was based on significant inputs not observable in the market and thus represents a Level 3 measurement within the fair value hierarchy. See Note 16 for additional information.
The following table summarizes the purchase price consideration based on the estimated acquisition-date fair value of the acquisition consideration:
Cash consideration at closing, net of post-closing adjustments
$
34,492
Stock consideration at closing
11,541
Estimated fair value of contingent consideration
38,092
Total fair value of acquisition consideration
$
84,125
The following table summarizes the allocation of the purchase price based on the estimated fair values of the assets acquired and liabilities assumed at the date of acquisition:
Cash
$
218
Accounts receivable
8,309
Prepaid expenses and other current assets
1,056
Property and equipment
1,419
Other assets
127
Trade name
4,776
Developed technology
13,291
Client relationships
20,265
Non-competition agreement
4,752
Goodwill
52,898
Total assets acquired
$
107,111
Accrued expenses and other liabilities
(3,819)
Trade accounts payable
(8,868)
Debt assumed
(675)
Deferred income tax liability, net
(9,624)
Total purchase price, including contingent consideration of $38,092
$
84,125
The purchase price was allocated to the tangible assets and identifiable intangible assets acquired and liabilities assumed based on their acquisition-date estimated fair values. The identifiable intangible assets principally included a trade name, developed technology, client relationships, and non-competition agreements, each of which are subject to amortization on a straight-line basis and are being amortized over a weighted average of 10, 7, 7.46 and 5 years, respectively. The weighted average amortization period for acquired intangible assets as of the date of acquisition is 7.33 years.
The Company, with the assistance of a third-party appraiser, assessed the fair value of the assets of SRx. The fair values of the trade name and technology were estimated using the relief from royalty method. The Company, with the assistance of a third party appraiser, derived the hypothetical royalty income from the projected revenues of SRx. The fair value of client relationships was estimated using a multi period excess earnings method. To calculate fair value, the Company, with the assistance of a third party appraiser, used cash flows discounted at a rate considered appropriate given the inherent risks associated with each client grouping. The fair value of the non-competition agreements were estimated using the differential approach which involves valuing the business under two different scenarios. The first valuation assumes the non-compete agreements are in place and the second valuation assumes that they are not. The difference in the value of the business under each approach is attributed to the non-compete agreements.
The useful lives of the intangible assets were estimated based on the expected future economic benefit of the assets and is being amortized over the estimated useful life in proportion to the economic benefits consumed using the straight-line method.
The amortization of intangible assets is not deductible for income tax purposes.
The Company believes the goodwill related to the acquisition was a result of providing the Company exposure to a larger customer base that will enable the Company to leverage its technology in the broader market, as well as offering cross-selling market exposure opportunities. The goodwill is not deductible for income tax purposes.
Revenue from SRx is primarily comprised of per member per month fees, monthly subscription fees, and per comprehensive medication review fees. Revenue for these services and the related costs are recognized each month as performance obligations are satisfied and costs are incurred, and are included in service revenue and cost of revenue – service cost, respectively, in the consolidated statements of operations. For the three and six months ended June 30, 2018, service revenue of $12,672 and $21,934, respectively, and a net income of $1,498 and $435, respectively, from SRx were included in the Company’s consolidated statements of operations.
The Company continues to evaluate the fair value of certain assets and liabilities related to the acquisition, including the fair value of deferred tax assets acquired and income tax liabilities assumed.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Pro forma
The unaudited pro forma results presented below include the results of the SRx and Peak PACE acquisitions as if they had been consummated as of January 1, 2017. The unaudited pro forma results include the amortization associated with acquired intangible assets, interest expense on the debt incurred to fund these acquisitions, insurance expense for additional required business insurance coverage, stock compensation expense related to equity awards granted to certain employees of SRx and Peak PACE at the closing of the acquisition, and the estimated tax effect of adjustments to income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s been consummated as of January 1, 2017.
Three Months Ended
Six Months Ended
June 30,
June 30,
2018
2017
2018
2017
Revenue
$
49,291
$
39,975
$
95,139
$
75,695
Net loss
(28,906)
(1,111)
(46,891)
(4,511)
Net loss per share attributable to common stockholders, basic and diluted
(1.52)
(0.07)
(2.48)
(0.27)</t>
  </si>
  <si>
    <t>Property and Equipment</t>
  </si>
  <si>
    <t xml:space="preserve">7. Property and Equipment
Depreciation expense on property and equipment for the three months ended June 30, 2018 and 2017 was $881 and $439, respectively. Depreciation expense on property and equipment for the six months ended June 30, 2018 and 2017 was $1,715 and $854, respectively. </t>
  </si>
  <si>
    <t>Software Development Costs</t>
  </si>
  <si>
    <t xml:space="preserve">8. Software Development Costs
The Company capitalizes certain costs incurred in connection with obtaining or developing internal-use software, including external direct costs of material and services and payroll costs for employees directly involved with the software development. As of June 30, 2018 and December 31, 2017, capitalized software costs consisted of the following:
June 30, 2018
December 31, 2017
Software development costs
$
11,924
$
9,873
Less: accumulated amortization
(6,003)
(4,872)
Software development costs, net
$
5,921
$
5,001
Capitalized software costs not yet subject to amortization
$
1,708
$
1,021
Amortization expense for the three months ended June 30, 2018 and 2017 was $445 and $411, respectively. Amortization expense for the six months ended June 30, 2018 and 2017 was $1,131 and $811, respectively. </t>
  </si>
  <si>
    <t>Goodwill and Intangible Assets</t>
  </si>
  <si>
    <t>9. Goodwill and Intangible Assets
The Company’s goodwill and related changes during the six months ended June 30, 2018 are as follows:
Balance at December 31, 2017
$
74,613
Goodwill from 2018 acquisition
3,569
Adjustments to Goodwill
(29)
Balance at June 30, 2018
$
78,153
During the six months ended June 30, 2018, the Company recorded a decrease of $29 in the acquisition date fair value of accrued expenses and other liabilities with respect to the acquisition of SRx, with a corresponding reduction in goodwill, as a result of additional information that became known during the period.
Goodwill is not amortized, but instead tested for impairment annually. The Company conducted its annual impairment test as of October 1, 2017 and determined that there were no indicators of impairment during 2017. The next annual impairment test will be conducted as of October 1, 2018, unless the Company identifies a triggering event in the interim. Management has not identified any triggering events during the six months ended June 30, 2018.
Intangible assets consisted of the following as of June 30, 2018 and December 31, 2017:
Weighted Average
Amortization Period
Accumulated
Intangible
(in years)
Gross Value
Amortization
Assets, net
June 30, 2018
Trade names
8.26
$
7,006
$
(1,785)
$
5,221
Client relationships
8.68
40,169
(7,977)
32,192
Non-competition agreements
4.99
5,454
(1,274)
4,180
Developed technology
7.38
26,791
(5,278)
21,513
Domain name
10.00
59
(6)
53
Total intangible assets
$
79,479
$
(16,320)
$
63,159
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
Amortization expense for intangible assets for the three months ended June 30, 2018 and 2017 was $2,639 and $947, respectively. Amortization expense for intangible assets for the six months ended June 30, 2018 and 2017 was $5,167 and $1,897, respectively.
The estimated amortization expense for each of the next five years and thereafter is as follows:
Years Ending December 31,
2018 (July 1 - December 31)
$
5,396
2019
10,332
2020
9,831
2021
9,818
2022
9,510
Thereafter
18,272
Total estimated amortization expense
$
63,159</t>
  </si>
  <si>
    <t>Accrued Expenses and Other Liabilities</t>
  </si>
  <si>
    <t>10. Accrued Expenses and Other Liabilities
At June 30, 2018 and December 31, 2017, accrued expenses and other liabilities consisted of the following:
June 30, 2018
December 31, 2017
Employee related expenses
$
5,373
$
4,572
Contract liability
2,212
1,350
Accrued payables due to customers
1,200
1,200
Client funds obligations
867
—
Contract labor
153
463
Interest
34
13
Deferred rent
194
163
Professional fees
225
288
Income taxes payable
—
20
Other expenses
1,145
919
Total accrued expenses and other liabilities
$
11,403
$
8,988</t>
  </si>
  <si>
    <t>Lines of Credit and Long-Term Debt</t>
  </si>
  <si>
    <t>11. Lines of Credit and Long-Term Debt
(a) Lines of Credit
On September 6, 2017, in connection with the acquisition of SRx, the Company entered into the Amended and Restated 2015 Revolving Line whereby the Company’s revolving line of credit, entered into with Bridge Bank (now Western Alliance Bank) in 2015 and subsequently amended in July 2016, was amended to extend the maturity date to September 6, 2020, and increase the Company's borrowing availability to up to $40,000 with a $1,000 sublimit for cash management services, letters of credit and foreign exchange transactions. The Company may also request an increase in the Amended and Restated 2015 Revolving Line of up to $10,000 upon the successful syndication of such additional amounts. In May 2018, the Amended and Restated 2015 Revolving Line was further amended in connection with the acquisition of Peak PACE.
Interest on the Amended and Restated 2015 Revolving Line was also amended to be calculated at a variable rate based upon Western Alliance Bank's prime rate plus an applicable margin which will range from (0.25%) to 0.25% depending on the Company’s leverage ratio, with Western Alliance Bank's prime rate having a floor of 3.5%. Financial covenants under the Amended and Restated 2015 Revolving Line require that the Company (i) maintain an unrestricted cash and unused availability balance under the Amended and Restated 2015 Revolving Line of at least $3,000 at all times (the liquidity covenant), (ii) maintain a leverage ratio of less than 2.50:1.00, on a trailing twelve-month basis starting with the twelve-month period ended December 31, 2017, measured quarterly, and (iii) maintain a minimum quarterly EBITDA starting with the quarter ended December 31, 2017 and each quarter thereafter, of at least 75% of the plan approved by the Company’s Board of Directors (the “Board”). In addition, the Company may not contract to make capital expenditures, excluding capitalized software development costs and tenant leasehold improvements, greater than $5,000 in any fiscal year without the consent of Western Alliance Bank. As of June 30, 2018, the Company was in compliance with all covenants related to the Amended and Restated 2015 Revolving Line, and management expects that the Company will be able to maintain compliance with its covenants.
In September 2015, the Company arranged for Bridge Bank to issue a $500 letter of credit on its behalf in connection with the Company’s lease agreement for the office space in Moorestown, NJ. The letter of credit was issued under the Amended and Restated 2015 Revolving Line. During the fourth quarter of 2017, the letter of credit was amended and reduced to $400. The letter of credit renews annually and expires in September 2027 and reduces amounts available on the line of credit.
As of June 30, 2018, there was $8,000 outstanding under the Amended and Restated 2015 Revolving Line. As of December 31, 2017 there were no aggregate borrowings outstanding under the Amended and Restated 2015 Revolving Line. Amounts available for borrowings under the Amended and Restated 2015 Revolving Line were $31,600 as of June 30, 2018.
As of June 30, 2018, the interest rate on the Amended and Restated 2015 Revolving Line was 5.07% and interest expense was $67 for the three and six months ended June 30, 2018. As of June 30, 2017, the interest rate on the Amended and Restated 2015 Revolving Line was 4.82%. No interest expense was incurred for the three and six months ended June 30, 2017 related to the Amended and Restated 2015 Revolving Line as there were no aggregate borrowings outstanding during the three and six months ended June 30, 2017. In connection with the Amended and Restated 2015 Revolving Line ( and all predecessor agreements prior to the amendment or the amendment and restatement thereof), the Company recorded deferred financing costs of $363. The Company is amortizing the deferred financing costs to interest expense using the effective-interest method over the term of the Amended and Restated 2015 Revolving Line and amortized $20 and $13 to interest expense for the three months ended June 30, 2018 and 2017, respectively, and $41 and $24 to interest expense for the six months ended June 30, 2018 and 2017, respectively.
(b) Capital Lease Obligations
The following table represents the total capital lease obligations of the Company at June 30, 2018 and December 31, 2017:
June 30, 2018
December 31, 2017
Capital leases
$
1,643
$
1,705
Less current portion, net
(1,083)
(921)
Total capital leases, less current portion, net
$
560
$
784
The Company has entered into leases for certain equipment and software, which are recorded as capital lease obligations. These leases have annual interest rates ranging from 4% to 14%. Interest expense related to the capital leases was $27 and $52 for the three months ended June 30, 2018 and 2017, respectively. Interest expense related to the capital leases was $70 and $109 for the six months ended June 30, 2018 and 2017, respectively.
Amortization of assets held under capital leases is included in depreciation and amortization expense. The net book value of equipment and software acquired under capital leases was $1,636 and $1,918 as of June 30, 2018 and December 31, 2017, respectively, and is reflected in property and equipment on the consolidated balance sheets.
(c) Long-Term Debt Maturities
As of June 30, 2018, the Company's long-term debt consisted of capital lease obligations and is payable as follows:
Total
long-term
debt
Remainder of 2018
$
591
2019
992
2020
152
2021
4
1,739
Less amount representing interest
(96)
Present value of payments
1,643
Less current portion
(1,083)
Total long-term debt, net of current portion
$
560
(d) Other Financing
In May 2016, the Company signed a prime vendor agreement with AmerisourceBergen Drug Corporation, which was effective March 2016 and requires a monthly minimum purchase obligation of approximately $1,750. The Company fully expects to meet this requirement. This agreement was subsequently amended and restated effective May 1, 2016 with a three-year term expiring April 2019. As of June 30, 2018 and December 31, 2017, the Company had $4,347 and $4,055, respectively, due to AmerisourceBergen Drug Corporation as a result of prescription drug purchases. Pursuant to the terms of a security agreement entered into in connection with the prime vendor agreement, AmerisourceBergen also holds a subordinated security interest in all of the Company’s assets.</t>
  </si>
  <si>
    <t>Income Taxes</t>
  </si>
  <si>
    <t xml:space="preserve">12. Income Taxes
For the six months ended June 30, 2018, the Company recorded an income tax benefit of $3,269 , which resulted in an effective tax rate of 6.5%. The tax benefit consists of $3,741 of windfall tax benefits generated from the vesting of restricted stock, disqualifying dispositions and exercising of nonqualified stock options during the period. This benefit was offset by tax expense of $472 based on the estimated effective tax rate for the full year.
For the six months ended June 30, 2017, the Company recognized tax expense of $260 related to indefinite-lived deferred tax liabilities for goodwill amortization, which resulted in an effective tax rate of (6.5)% for the period. The Company had recorded a full valuation allowance against its deferred tax assets as of June 30, 2017. Accordingly, the year to date tax benefit was limited to the amount of the benefit that could be recognized for the full year, and the Company used the actual effective tax rate for the year to date as its best estimate to determine the Company’s tax expense for the six months ended June 30, 2017. During the third quarter of 2017, the Company determined that deferred tax liabilities related to the SRx acquisition provided sufficient sources of recoverability to realize the Company’s deferred tax assets associated with those jurisdictions that file consolidated returns. As a result, the Company released $6,590 of its deferred tax asset valuation allowance during the third quarter of 2017. </t>
  </si>
  <si>
    <t>Other Long-term Liabilities</t>
  </si>
  <si>
    <t>13. Other Long-term Liabilities
Other long term liabilities as of June 30, 2018 and December 31, 2017 consisted of $2,551 and $2,615, respectively, which represents the long-term portion of deferred rent primarily related to the Company's operating leases for office space in Moorestown, NJ and office space in South Carolina dedicated to software development.</t>
  </si>
  <si>
    <t>Stockholders' Equity</t>
  </si>
  <si>
    <t>14. Stockholders' Equity
(a) Capitalization and Initial Public Offering
On October 4, 2016, the Company closed its initial public offering (“IPO”) in which the Company issued and sold 4,300,000 shares of common stock, plus the exercise of the underwriters’ option to purchase an additional 645,000 shares of common stock, at an issuance price of $12.00 per share. The Company received net proceeds of $55,186 after deducting underwriting discounts and commissions of $4,154 but before deducting other offering expenses. In addition, upon the closing of the IPO, all of the Company’s then outstanding Class A Non-Voting common stock and Class B Voting common stock, totaling 5,583,405 shares, were automatically redesignated into shares of common stock, and all of the Company’s then outstanding convertible preferred stock converted into an aggregate of 5,089,436 shares of common stock.
Upon completion of the IPO on October 4, 2016, the Company filed an amended and restated certificate of incorporation to, among other things, state that the aggregate number of shares of stock that the Company is authorized to issue is 100,000,000 shares of common stock, par value $0.0001 per share, and 10,000,000 shares of undesignated preferred stock, par value $0.0001 per share.
On December 8, 2017, the Company completed a follow-on underwritten public offering (the “Offering”) in which the Company issued 1,350,000 shares of common stock, at an issuance price of $27.50 per share. The Company received net proceeds of $34,897 after deducting underwriting discounts and commissions of $2,228 but before deducting other offering expenses. Proceeds from the Offering were used to repay outstanding indebtedness under the Company’s Amended and Restated 2015 Revolving Line during 2017.
(b) Common Stock Repurchase
On April 25, 2017 the Board authorized the Company to repurchase up to $5,000 of its common stock at prevailing market prices, from time to time, through open market, block and privately-negotiated transactions, at such times and in such amounts as management deems appropriate. The Company funds repurchases of its common stock through a combination of cash on hand, cash generated by operations or borrowings under the Amended and Restated 2015 Revolving Line. During the three months ended June 30, 2018, the Company did not repurchase any shares of its common stock. During the six months ended June 30, 2018, the Company repurchased 80,000 shares at an average price of $35.82 per share for a total of $2,866. As of June 30, 2018, $1,175 of common stock remained available for repurchase.</t>
  </si>
  <si>
    <t>Stock-Based Compensation</t>
  </si>
  <si>
    <t>15. Stock-Based Compensation
In September 2016, the Company adopted the 2016 Equity Compensation Plan (the “2016 Plan”) and merged the 2014 Equity Compensation Plan (the “2014 Plan”) into the 2016 Plan on September 28, 2016. No additional grants were made thereafter under the 2014 Plan. Outstanding grants under the 2014 Plan will continue in effect according to their terms as in effect before the merger with the 2016 Plan, and the shares with respect to outstanding grants under the 2014 Equity Plan will be issued or transferred under the 2016 Plan. The 2016 Plan authorizes the issuance or transfer of up to the sum of the following: (1) 800,000 new shares, plus (2) the number of shares of common stock subject to outstanding grants under the 2014 Equity Plan as of the effective date of the 2016 Plan; provided, however, that the aggregate number of shares of the Company’s common stock that may be issued or transferred under the 2016 Plan pursuant to incentive stock options may not exceed 800,000. During the term of the 2016 Plan, the share reserve will automatically increase on the first trading day in January of each calendar year, beginning in calendar year 2017, by an amount equal to the lesser of 5% of the total number of outstanding shares of common stock on the last trading day in December of the prior calendar year or such other number set by the Board. During 2018, in accordance with the terms of the 2016 Plan, the share reserve increased by 964,876 shares. As of June 30, 2018, 697,813 shares were available for future grants under the 2016 Plan.
The option price per share cannot be less than the fair market value of a share on the date the option was granted, and in the case of incentive stock options granted to an employee owning more than 10% of the total combined voting power of all classes of stock of the Company, the option price shall not be less than 110% of the fair market value of Company stock on the date of grant. Stock option grants under the Plan generally expire 10 years from the date of grant, other than incentive stock option grants to 10% shareholders, which expire the earlier of 5 years from the date of grant, 90 days after termination, or one year after the date of death or termination due to disability. Stock options generally vest over a period of four years, with 25% of the options becoming exercisable on the one year anniversary of the commencement date and the remaining shares vesting monthly thereafter for 36 months in equal installments of 2.08% per month.
Employee Restricted Common Stock
On September 28, 2016, the Board granted 700,386 shares of restricted common stock to certain Company employees, including executive officers, under the 2014 Plan, prior to merging it with the 2016 Plan, pursuant to a special equity award pool previously approved by the Board which was made immediately prior to the effectiveness of the Company's registration statement filed in connection with the Company's IPO. The value of the grants is based on the IPO price of $12.00 per share and the related non-cash compensation expense was recognized ratably over the vesting period from the date of grant through May 31, 2017, when the shares underlying the grant were scheduled to fully vest. For the three and six months ended June 30, 2017, $2,084 and $5,159 of expense was recognized related to these grants, respectively. No expense was recognized for the three and six months ended June 30, 2018. On June 12, 2017, the Company entered into an amendment with each recipient of these grants to amend the vesting date from May 31, 2017 to May 31, 2018. On May 20, 2018, the Company entered into an additional amendment with certain recipients of these grants, which represent 604,575 shares of restricted common stock, to further amend the vesting date such that 50% of the shares will vest on May 31, 2019 and the remaining 50% of the shares will vest on January 31, 2020. As of June 30, 2018, there was no unrecognized compensation expense related to these grants.
On August 3, 2017, the Board granted 20,000 shares of restricted common stock to a non-executive employee of the Company, pursuant to the 2016 Plan, which will vest in four substantially equal annual installments over the four years following the grant date. The value of the grant is based on the grant date fair value of the Company’s common stock of $14.56 per share.
On January 2, 2018, the Board granted 390,500 shares of restricted common stock to executive and certain non-executive employees of the Company, pursuant to the 2016 Plan, which will vest in four substantially equal annual installments over the four years following the grant date. The value of the grant is based on the grant date fair value of the Company’s common stock of $29.25 per share.
On February 26, 2018, the Board granted 4,754 shares of restricted common stock to executive employees of the Company, pursuant to the 2016 Plan, which will vest one year following the grant date. The value of the grant is based on the grant date fair value of the Company’s common stock of $32.64 per share.
On May 1, 2018, the Board granted 5,000 shares of restricted common stock to a certain non-executive employee of the Company, pursuant to the 2016 Plan, which will vest in four substantially equal annual installments over the four years following the grant date. The value of the grant is based on the grant date fair value of the Company’s common stock of $42.16 per share.
On May 7, 2018, the Board granted 10,000 shares of restricted common stock to certain non-executive employees of the Company, pursuant to the 2016 Plan, which will vest in four substantially equal annual installments over the four years following the grant date. The value of the grant is based on the grant date fair value of the Company’s common stock of $42.92 per share.
For the three and six months ended June 30, 2018, $792 and $1,520 of expense was recognized related to these employee grants, respectively. As of June 30, 2018, there was unrecognized compensation expense of $10,958 related to these employee grants.
Non-Employee Director Restricted Common Stock
On September 28, 2016, the Company granted 22,260 shares of restricted common stock under the 2016 Plan to its non-employee directors, which represents both the initial and annual grants to such directors. The initial grant (“Initial Grant”) vests in three substantially equal annual installments over three years following the grant date and the annual grant of 7,420 shares vested in full on June 16, 2017, which was the date of the Company’s annual shareholder meeting. In addition, on September 28, 2017, 4,944 shares of the Initial Grant vested and were no longer subject to forfeiture. The value of the grants is based on the IPO price of $12.00 per share.
On March 8, 2017, the Company granted 5,212 shares of restricted common stock under the 2016 Plan to a newly appointed non-employee director, which represents such director’s initial grant and will vest in three substantially equal annual installments over three years following the grant date. The value of the grant is based on the grant date fair value of the Company’s common stock of $13.68 per share.
On June 16, 2017, the Company granted 10,384 shares of restricted common stock to its non-employee directors, which represents the annual grants to such directors, which vested in full on June 15, 2018. The value of the grant is based on the grant date fair value of the Company’s common stock of $13.54 per share.
On October 30, 2017, the Company granted 7,788 shares of restricted common stock to a non-employee director, which represents both the initial and annual grants to such director. The initial grant will vest in three substantially equal annual installments over three years following the grant date and the annual grant vested in full on August 3, 2018. The value of the grant is based on the grant date fair value of the Company’s common stock of $26.39 per share.
On June 15, 2018, the Company granted 8,365 shares of restricted common stock to its non-employee directors, which represents the annual grants to such directors, which will vest in full on the one year anniversary of the grant date. The value of the grant is based on the grant date fair value of the Company’s common stock of $59.77 per share.
For the three months ended June 30, 2018 and 2017, $103 and $53 of expense was recognized related to these non-employee director grants, respectively. For the six months ended June 30, 2018 and 2017, $185 and $109 of expense was recognized related to these non-employee director grants, respectively. As of June 30, 2018, there was unrecognized compensation expense of $686 related to these grants.
Stock Options
The Company recorded $1,284 and $879 of stock-based compensation expense related to the vesting of employee and non-employee stock options for the three months ended June 30, 2018 and 2017, respectively. The Company recorded $2,420 and $1,569 of stock-based compensation expense related to the vesting of employee and non-employee stock options for the six months ended June 30, 2018 and 2017, respectively. The Company records forfeitures as they occur.
The estimated fair value of options granted was calculated using a Black-Scholes option-pricing model. The computation of expected life for employees was determined based on the simplified method. The risk-free rate is based on the U.S. Treasury security with terms equal to the expected time of exercise as of the grant date. The Company's common stock had not been publicly traded until the IPO commenced on September 29, 2016; therefore, expected volatility is based on the historical volatilities of selected public companies whose services are comparable to that of the Company. The table below sets forth the weighted average assumptions for employee grants during the six months ended June 30, 2018 and 2017:
Six Months Ended
June 30,
Valuation assumptions:
2018
2017
Expected volatility
58.40
%
61.00
%
Expected term (years)
6.08
6.02
Risk-free interest rate
2.37
%
2.24
%
Dividend yield
—
—
The weighted average grant date fair value of employee options granted during the six months ended June 30, 2018 and 2017 was $17.12 and $7.88 per share, respectively.
The following table summarizes stock option activity under the 2016 Plan for the six months ended June 30, 2018:
Weighted
Weighted
average
average
remaining
Aggregate
Number
exercise
contractual
intrinsic
of shares
price
term
value
Outstanding at December 31, 2017
2,883,175
$
9.26
Granted
420,250
Exercised
(623,571)
Forfeited
(77,213)
Outstanding at June 30, 2018
2,602,641
$
$
131,534
Options vested and expected to vest at June 30, 2018
2,602,641
$
$
131,534
Exercisable at June 30, 2018
1,272,469
$
$
72,135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six months ended June 30, 2018 and 2017 was $27,946 and $11,590, respectively.
As of June 30, 2018, there was $13,139 of total unrecognized compensation cost related to nonvested stock options granted under the 2016 Plan, which is expected to be recognized over a weighted average period of 1.50 years.
Cash received from option exercises for the six months ended June 30, 2018 and 2017 was $2,173 and $179, respectively. During the six months ended June 30, 2018, 31,678 shares of common stock were delivered by option holders as payment for the exercise price and employee payroll taxes owed for the exercise of 284,266 stock options with a gross exercise value of $1,227. During the six months ended June 30, 2017, 362,403 shares of common stock were delivered by option holders as payment for the exercise price and employee payroll taxes owed for the exercise of 955,812 stock options with a gross exercise value of $3,186.
The Company recorded total stock-based compensation expense for the three and six months ended June 30, 2018 and 2017 in the following expense categories of its consolidated statement of operations:
Three Months Ended
Six Months Ended
June 30,
June 30,
2018
2017
2018
2017
Cost of revenue - product
$
171
$
126
$
421
$
221
Cost of revenue - service
373
69
643
112
Research and development
323
216
519
320
Sales and marketing
392
165
771
282
General and administrative
921
2,440
1,771
5,902
Total stock-based compensation expense
$
2,180
$
3,016
$
4,125
$
6,837</t>
  </si>
  <si>
    <t>Fair Value Measurements</t>
  </si>
  <si>
    <t>16. Fair Value Measurements
The Company’s financial instruments consist of accounts receivable, contract assets, accounts payable, contract liabilities, accrued expenses, acquisition-related contingent consideration, and long-term debt. The carrying values of accounts receivable, accounts payable and accrued expenses are representative of their fair value due to the relatively short-term nature of those instruments. The carrying value of the Company’s long-term debt approximates fair value based on the terms of the debt.
The Company has classified liabilities measured at fair value on a recurring basis at June 30, 2018 and December 31, 2017 as follows:
Fair Value Measurement
at Reporting Date Using
Balance as of
Level 1
Level 2
Level 3
June 30, 2018
Liabilities
Acquisition-related contingent consideration - short-term
$
—
$
—
$
$
82,207
Fair Value Measurement
at Reporting Date Using
Balance as of
Level 1
Level 2
Level 3
December 31, 2017
Liabilities
Acquisition-related contingent consideration - short-term
$
—
$
—
$
1,640
$
1,640
Acquisition-related contingent consideration - long-term
—
—
31,789
$
—
$
—
$
$
Acquisition-related contingent consideration is measured at fair value on a recurring basis using unobservable inputs, hence these instruments represent Level 3 measurements within the fair value hierarchy. The acquisition-related contingent consideration liability represents the estimated fair value of the additional cash and equity consideration payable that is contingent upon the achievement of certain financial and performance milestones.
During 2018, the Company recorded a $6 adjustment to the fair value of the acquisition-related contingent consideration associated with the acquisition of Medliance LLC (“Medliance”) in 2014 and made the final $1,646 cash payment toward the Medliance acquisition-related contingent consideration. As of June 30, 2018, the Medliance contingent consideration was paid in full and no amounts are outstanding.
The SRx acquisition-related contingent consideration, which is liability-classified, was recorded at the estimated fair value at the acquisition date of September 6, 2017. In accordance with ASC 802, Business Combinations, all changes in liability-classified contingent consideration subsequent to the initial acquisition-date measurement are recorded in net income or loss. The contingent consideration payable is based on SRx’s EBITDA, as defined in the Merger Agreement, multiplied by a variable EBITDA multiple, which is based on a formula as set forth in the Merger Agreement. As a result, relatively small changes in SRx’s forecasted results and/or the EBITDA multiple can result in a significant change to the contingent consideration liability, with such changes recorded as adjustments to net income . The Company, with the assistance of a third-party appraiser, utilizes a Monte Carlo simulation to derive estimates of the contingent consideration payments as of the acquisition date and at each subsequent period. During the three and six months ended June 30, 2018, the Company recorded a $34,872 and $48,388 adjustment, respectively, to the fair value of the SRx acquisition-related contingent consideration primarily based on an increase in the projected EBITDA multiple used in the contingent consideration payment calculation as a result of an increase in the Company’s market capitalization and an increase in SRx’s projected EBITDA for the year. The fair value of the SRx acquisition-related contingent consideration was calculated to be $80,177 as of June 30, 2018 and the final amount of the contingent consideration liability will be fixed as of December 31, 2018.
The Peak PACE acquisition-related contingent consideration, which is liability-classified, was recorded at the estimated fair value at the acquisition date of May 1, 2018. In accordance with ASC 802, Business Combinations, all changes in liability-classified contingent consideration subsequent to the initial acquisition-date measurement are recorded in net income or loss. The contingent consideration payable is based on Peak PACE’s EBITDA, as defined in the asset purchase agreement, multiplied by an EBITDA multiple . The Company, with the assistance of a third-party appraiser, utilizes a Monte Carlo simulation to derive estimates of the contingent consideration payments as of the acquisition date and at each subsequent period. During the three and six months ended June 30, 2018, the Company recorded a $410 adjustment to the fair value of the Peak PACE acquisition-related contingent consideration primarily based on an increase in the projected EBITDA used in the contingent consideration payment calculation. The fair value of the Peak PACE acquisition-related contingent consideration was calculated to be $2,030 as of June 30, 2018 and the final amount of the contingent consideration liability will be fixed as of December 31, 2018.
The changes in fair value of the Company’s acquisition-related contingent consideration for the six months ended June 30, 2018 was as follows:
Balance at December 31, 2017
$
33,429
Acquisition date fair value of Peak PACE contingent consideration
1,620
Fair value of cash consideration paid
(1,646)
Adjustments to fair value measurement
48,804
Balance at June 30, 2018
$
82,207</t>
  </si>
  <si>
    <t>Commitments and Contingencies</t>
  </si>
  <si>
    <t>17. Commitments and Contingencies
(a)
Legal Proceedings
The Company is not currently involved in any significant claims or legal actions that, in the opinion of management, will have a material adverse impact on the Company.
(b)
Letter of Credit
As of June 30, 2018 and December 31, 2017, the Company was contingently liable for $400 under an outstanding letter of credit related to the Company’s lease agreement for the office space in Moorestown, NJ. See Note 11 for additional information.
(c)
Employment Agreements and Annual Incentive Plan
On April 25, 2017, the Company entered into employment agreements with each of the Company’s named executive officers, which were effective as of April 1, 2017, and on February 26, 2018, the Company entered into new employment agreements that replaced and superseded the previous agreements between the named executive officers and the Company entered into in April 2017. The employment agreements provide for, among other things, salary, incentive compensation, payments in the event of termination of the executives upon the occurrence of a change in control, and restrictive covenants pursuant to which the executives have agreed to refrain from competing with the Company or soliciting the Company’s employees or customers for a period following the executive’s termination of employment. The agreements have an initial term of three years and will automatically renew annually.
On April 25, 2017, the Board also adopted the Annual Incentive Plan, effective as of January 1, 2017, which formalizes the Company’s annual short-term incentive program and does not represent a new compensation program for the named executive officers. The Annual Incentive Plan provides pay for performance incentive compensation to the Company’s employees, including its named executive officers, rewarding them for their contributions to the Company with cash incentive compensation based on attainment of pre-determined corporate and individual performance goals, as applicable. On February 26, 2018, the Board approved an amendment to the Annual Incentive Plan, effective January 1, 2018, to allow the payments of awards under the Annual Incentive Plan to be made in the form of cash, equity, or other consideration determined in the discretion of the Compensation Committee of the Board.</t>
  </si>
  <si>
    <t>Retirement Plan</t>
  </si>
  <si>
    <t>18. Retirement Plan
The Company has established a 401(k) plan that qualifies as a defined contribution plan under Section 401 of the Internal Revenue Code. The Company’s contributions to this plan are based on a percentage of eligible employees’ plan year earnings, as defined. The Company made contributions to participants’ accounts totaling $321 and $148 during the three months ended June 30, 2018 and 2017, respectively. The Company made contributions to participants’ accounts totaling $877 and $284 during the six months ended June 30, 2018 and 2017, respectively.</t>
  </si>
  <si>
    <t>Summary of Significant Accounting Policies (Policies)</t>
  </si>
  <si>
    <t>Basis of Presentation</t>
  </si>
  <si>
    <t>(a) Basis of Presentation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 consisting of normal recurring accruals and adjustments) , necessary for the fair statement of the Company's interim consolidated financial position for the periods indicated. The interim results for the three and six months ended June 30, 2018 are not necessarily indicative of results to be expected for the year ending December 31, 2018, any other interim periods, or any future year or period. As such, the information included in this quarterly report on Form 10-Q should be read in conjunction with the consolidated financial statements and accompanying notes included in the Company’s annual report as filed on Form 10-K.</t>
  </si>
  <si>
    <t>Liquidity</t>
  </si>
  <si>
    <t>(b) Liquidity
The Company's unaudited consolidated financial statements have been prepared on the basis of continuity of operations, realization of assets and the satisfaction of liabilities in the ordinary course of business. Management believes that the Company's cash on hand of $7,273 as of June 30, 2018, cash flows from operations and borrowing availability under the Amended and Restated Loan and Security Agreement (as amended, the “Amended and Restated 2015 Revolving Line”) are sufficient to fund the Company's planned operations through at least September 30, 2019. See Note 11 for additional information.</t>
  </si>
  <si>
    <t>Use of Estimates</t>
  </si>
  <si>
    <t>(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or assumptions.</t>
  </si>
  <si>
    <t>Revenue Recognition</t>
  </si>
  <si>
    <t>(d) Revenue Recognition
The Company evaluates its contractual arrangements to determine the performance obligations and transaction prices. Revenue is allocated to each performance obligation and recognized when the related performance obligations are satisfied. Shipping and handling costs associated with outbound freight after control over a product has transferred to a customer are accounted for as a fulfillment cost and are in included in cost of revenue. See Note 3 for additional information about the adoption of Accounting Standards Update (“ASU”) No. 2014-09, Revenue from Contracts with Customers . See Note 4 for additional detail about the Company’s products and service lines.</t>
  </si>
  <si>
    <t>Cost of Product and Service Revenue</t>
  </si>
  <si>
    <t>(e) Cost of Product Revenue
Cost of product revenue includes all costs directly related to the fulfillment and distribution of prescription drugs as part of the Company’s MRM offerings. Costs consist primarily of the purchase price of the prescription drugs the Company dispenses, expenses to package, dispense and distribute prescription drugs, and expenses associated with the Company's prescription fulfillment centers, including employment costs and stock-based compensation. Such costs also include direct overhead expenses, as well as allocated miscellaneous overhead costs. The Company allocates miscellaneous overhead costs among functions based on employee headcount.
(f) Cost of Service Revenue
Cost of service revenue includes all costs directly related to servicing the Company’s MRM service contracts, which primarily consist of labor costs, outside contractors, technology services, hosting fees and overhead costs. In addition, service costs include all labor costs, including stock-based compensation expense, directly related to the health plan management and pharmacy cost management services and expenses for claims processing, technology services and overhead costs.</t>
  </si>
  <si>
    <t>Recent Accounting Pronouncements</t>
  </si>
  <si>
    <t>(g) R ecent Accounting Pronouncements
In May 2014, the Financial Accounting Standards Board (“FASB”) issued ASU No. 2014-09 and has subsequently issued a number of amendments to ASU 2014-09. ASU 2014-09, as amended, represents a comprehensive new revenue recognition model that requires a company to recognize revenue to depict the transfer of promised goods or services to clients in an amount that reflects the consideration to which the Company expects to be entitled to receive in exchange for those goods or services. ASU 2014-09 sets forth a new five-step revenue recognition model which replaces the prior revenue recognition guidance in its entirety and is intended to eliminate numerous industry-specific pieces of revenue recognition guidance that have historically existed. For public companies, ASU 2014-09 is effective for annual reporting periods beginning after December 15, 2017 and interim reporting periods within that reporting period. Companies may use either a full retrospective or a modified retrospective approach to adopt ASU 2014-09. The Company adopted ASU-2014-09 as of January 1, 2018 using the full retrospective method. As a result, the Company revised the consolidated balance sheets as of December 31, 2017, and the consolidated statements of operations and cash flows for the three and six months ended June 30, 2017, and related notes to the unaudited consolidated financial statements for the effects of adoption. See Note 3 for additional information.
In February 2016, the FASB issued ASU No. 2016-02, Leases (Topic 842)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nalyzing its leasing arrangements and evaluating the practical expedients and accounting policy elections to determine the potential impact of the adoption of this standard. The Company is also in the process of assessing any potential impacts on its internal controls, business processes, and accounting policies related to both the implementation and ongoing compliance of the new standard. The Company anticipates that this standard will have a material impact on the Company’s consolidated financial statements, as all long-term leases will be capitalized on the consolidated balance sheet.
In August 2016, the FASB issued ASU No. 2016-15, Statement of Cash Flows (Topic 230): Classification of Certain Cash Receipts and Cash Payments ("ASU 2016-15"). ASU 2016-15 provides guidance to reduce diversity in practice in how certain transactions are classified in the statement of cash flows. ASU 2016-15 is effective for financial statements issued for fiscal years beginning after December 15, 2017, and interim periods within those fiscal years. The Company has adopted ASU 2016-15 effective January 1, 2018. The adoption of this standard did not have a material impact on the Company's consolidated financial statements.
In January 2017, the FASB issued Accounting Standards Update No. 2017-01, Business Combinations (“ASU 2017-01”). ASU 2017-01 provides guidance for evaluating whether a set of transferred assets and activities (the “set”) should be accounted for as an acquisition of a business or group of assets. The guidance provides a screen to determine when a set does not qualify to be a business. When substantially all of the fair value of the gross assets acquired (or disposed of) is concentrated in an identifiable asset or a group of similar assets, the set is not a business. Also to be considered a business, the set would have to include an input and a substantive process that together significantly contribute to the ability to create outputs. ASU 2017-01 is effective for financial statements issued for fiscal years beginning after December 15, 2017. The Company has adopted ASU 2017-01 effective January 1, 2018. The adoption of this standard did not have a material impact on the Company's consolidated financial statements.
In January 2017, the FASB issued ASU No. 2017-04, Intangibles – Goodwill and Other (Topic 350): Simplifying the Test for Goodwill Impairment ("ASU 2017-04"). ASU 2017-04 simplifies the accounting for goodwill impairment by eliminating the requirement to calculate the implied fair value of goodwill to measure an impairment charge. Instead, entities will be required to record an impairment charge based on the excess of a reporting unit’s carrying value over its fair value. ASU 2017-04 is effective for financial statements issued for fiscal years beginning after December 15, 2019. The Company believes the adoption of ASU 2017-04 will not have a material effect on the Company's consolidated financial statements.
In May 2017, the FASB issued ASU No. 2017-09, Compensation – Stock Compensation (Topic 718): Scope of Modification Accounting (“ASU 2017-09”). ASU 2017-09 amends the scope of modification accounting for share-based payment arrangements. The guidance requires modification accounting only if the fair value, vesting conditions, or the classification of the award (as equity or liability) changes as a result of a change in terms or conditions. ASU 2017-09 is effective for financial statements issued for fiscal years beginning after December 15, 2017. The Company has adopted ASU 2017-09 effective January 1, 2018. The adoption of this standard did not have a material impact on the Company's consolidated financial statements.
In June 2018, the FASB issued ASU No. 2018-07, Compensation – Stock Compensation (Topic 718): Improvements to Nonemployee Share-Based Payment Accounts (“ASU 2018-07”). ASU 2018-07 simplifies the accounting for share-based payments granted to nonemployees for goods and services and aligns such payments to nonemployees with the current accounting requirements for share-based payments to employees. ASU 2018-07 is effective for financial statements issued for fiscal years beginning after December 15, 2019. The Company is currently evaluating the potential impact of the adoption of this standard on the Company’s consolidated financial statements.</t>
  </si>
  <si>
    <t>Adoption of New Accounting Policy (Tables)</t>
  </si>
  <si>
    <t>Schedule of impact on financial statements</t>
  </si>
  <si>
    <t>For the year ended
December 31,
2017
As Previously Reported
Adjustment for ASU on Revenue Recognition
As Adjusted
Assets
Current assets:
Other current assets
$
702
$
1,842
$
2,544
Total current assets
33,609
1,842
35,451
Total assets
$
185,990
$
1,842
$
187,832
Liabilities and stockholders’ equity
Deferred income tax liability
$
545
$
444
$
989
Total liabilities
63,500
444
63,944
Stockholders' equity:
Accumulated deficit
(20,627)
1,398
(19,229)
Total stockholders’ equity
122,490
1,398
123,888
Total liabilities and stockholders’ equity
$
185,990
$
1,842
$
187,832
Three Months Ended
Six Months Ended
June 30,
June 30,
2017
2017
As Previously Reported
Adjustment for ASU on Revenue Recognition
As Adjusted
As Previously Reported
Adjustment for ASU on Revenue Recognition
As Adjusted
Revenue:
Product revenue
$
24,074
$
(800)
$
23,274
$
46,770
$
(1,555)
$
45,215
Service revenue
5,582
581
6,163
10,575
1,624
12,199
Total revenue
29,656
(219)
29,437
57,345
69
57,414
Cost of revenue, exclusive of depreciation and amortization shown below:
Product cost
18,463
(622)
17,841
35,868
(1,135)
34,733
Service cost
2,505
622
3,127
4,755
1,135
5,890
Total cost of revenue, exclusive of depreciation and amortization
20,968
—
20,968
40,623
—
40,623
Loss from operations
(1,222)
(219)
(1,441)
(3,932)
69
(3,863)
Net loss
$
(1,464)
$
(219)
$
(1,683)
$
(4,345)
$
69
$
(4,276)
Net loss attributable to common stockholders, basic and diluted
$
(1,464)
$
(219)
$
(1,683)
$
(4,345)
$
69
$
(4,276)
Net loss per share attributable to common stockholders, basic and diluted
$
(0.09)
$
(0.01)
$
(0.10)
$
(0.27)
$
0.01
$
(0.26)</t>
  </si>
  <si>
    <t>Revenue (Tables)</t>
  </si>
  <si>
    <t>Schedule of disaggregation of revenue</t>
  </si>
  <si>
    <t>Three Months Ended
Six Months Ended
June 30,
June 30,
2018
2017
2018
2017
Major service lines
MRM prescription fulfillment services
$
27,378
$
23,274
$
54,558
$
45,215
MRM services
16,659
3,229
30,354
6,388
Health plan management services
3,132
1,285
4,837
2,738
Pharmacy cost management services
1,366
1,604
2,661
2,975
Other services
63
45
132
98
$
48,598
$
29,437
$
92,542
$
57,414</t>
  </si>
  <si>
    <t>Schedule of receivables, contract assets, and contract liabilities from contracts with customers</t>
  </si>
  <si>
    <t>June 30,
December 31,
2018
2017
(unaudited)
(as adjusted)*
Contract assets
$
3,427
$
1,842
Contract liabilities
2,212
1,350</t>
  </si>
  <si>
    <t>Schedule of significant changes in the contract assets and the contract liabilities balances</t>
  </si>
  <si>
    <t>June 30,
2018
(unaudited)
Contract asset:
Contract asset, beginning of period
$
1,842
Decreases due to cash received
(1,949)
Increases, excluding amounts transferred to receivables during the period
3,534
Contract asset, end of period
$
3,427
Contract liability
Contract liability, beginning of period
$
1,350
Revenue recognized that was included in the contract liability balance at the beginning of the period
(1,257)
Increases due to cash received, excluding amounts recognized as revenue during the period
2,119
Contract liability, end of period
$
2,212</t>
  </si>
  <si>
    <t>Net Loss per Share (Tables)</t>
  </si>
  <si>
    <t>Schedule of calculation of basic and diluted net loss per share</t>
  </si>
  <si>
    <t xml:space="preserve">Three Months Ended
Six Months Ended
June 30,
June 30,
2018
2017*
2018
2017*
Numerator:
Net loss attributable to common stockholders, basic and diluted
$
(29,026)
$
(1,683)
$
(47,120)
$
(4,276)
Denominator:
Weighted average shares of common stock outstanding, basic
18,956,445
16,506,585
18,873,297
16,373,413
Net loss per share attributable to common stockholders, basic and diluted
$
(1.53)
$
(0.10)
$
(2.50)
$
(0.26)
*As adjusted. See Note 3. </t>
  </si>
  <si>
    <t>Schedule of shares excluded from the calculation of diluted net loss per share attributable to common stockholders</t>
  </si>
  <si>
    <t>June 30,
2018
2017
Stock options to purchase common stock
2,602,641
2,957,302
Unvested restricted stock
1,061,879
730,822
Contingently issuable shares
154,150
—
3,818,670
3,688,124</t>
  </si>
  <si>
    <t>Acquisitions (Tables)</t>
  </si>
  <si>
    <t>Schedule of proforma results</t>
  </si>
  <si>
    <t>Three Months Ended
Six Months Ended
June 30,
June 30,
2018
2017
2018
2017
Revenue
$
49,291
$
39,975
$
95,139
$
75,695
Net loss
(28,906)
(1,111)
(46,891)
(4,511)
Net loss per share attributable to common stockholders, basic and diluted
(1.52)
(0.07)
(2.48)
(0.27)</t>
  </si>
  <si>
    <t>Peak PACE Solutions</t>
  </si>
  <si>
    <t>Schedule of purchase price consideration</t>
  </si>
  <si>
    <t>Cash consideration at closing, net of post-closing adjustments
$
7,563
Estimated fair value of contingent consideration
1,620
Total fair value of acquisition consideration
$
9,183</t>
  </si>
  <si>
    <t>Schedule of allocation of the purchase price based on the estimated fair values of the assets acquired and liabilities</t>
  </si>
  <si>
    <t>Cash
$
606
Property and equipment
84
Trade name
290
Client relationships
5,220
Non-competition agreement
50
Goodwill
3,569
Total assets acquired
$
9,819
Accrued expenses and other liabilities
(626)
Debt assumed
(10)
Total purchase price, including contingent consideration of $1,620
$
9,183</t>
  </si>
  <si>
    <t>SinfoniaRx</t>
  </si>
  <si>
    <t>Cash consideration at closing, net of post-closing adjustments
$
34,492
Stock consideration at closing
11,541
Estimated fair value of contingent consideration
38,092
Total fair value of acquisition consideration
$
84,125</t>
  </si>
  <si>
    <t>Cash
$
218
Accounts receivable
8,309
Prepaid expenses and other current assets
1,056
Property and equipment
1,419
Other assets
127
Trade name
4,776
Developed technology
13,291
Client relationships
20,265
Non-competition agreement
4,752
Goodwill
52,898
Total assets acquired
$
107,111
Accrued expenses and other liabilities
(3,819)
Trade accounts payable
(8,868)
Debt assumed
(675)
Deferred income tax liability, net
(9,624)
Total purchase price, including contingent consideration of $38,092
$
84,125</t>
  </si>
  <si>
    <t>Software Development Costs (Tables)</t>
  </si>
  <si>
    <t>Schedule of capitalized software costs</t>
  </si>
  <si>
    <t>June 30, 2018
December 31, 2017
Software development costs
$
11,924
$
9,873
Less: accumulated amortization
(6,003)
(4,872)
Software development costs, net
$
5,921
$
5,001
Capitalized software costs not yet subject to amortization
$
1,708
$
1,021</t>
  </si>
  <si>
    <t>Goodwill and Intangible Assets (Tables)</t>
  </si>
  <si>
    <t>Schedule of goodwill</t>
  </si>
  <si>
    <t>Balance at December 31, 2017
$
74,613
Goodwill from 2018 acquisition
3,569
Adjustments to Goodwill
(29)
Balance at June 30, 2018
$
78,153</t>
  </si>
  <si>
    <t>Schedule of intangible assets</t>
  </si>
  <si>
    <t>Weighted Average
Amortization Period
Accumulated
Intangible
(in years)
Gross Value
Amortization
Assets, net
June 30, 2018
Trade names
8.26
$
7,006
$
(1,785)
$
5,221
Client relationships
8.68
40,169
(7,977)
32,192
Non-competition agreements
4.99
5,454
(1,274)
4,180
Developed technology
7.38
26,791
(5,278)
21,513
Domain name
10.00
59
(6)
53
Total intangible assets
$
79,479
$
(16,320)
$
63,159
Weighted Average
Amortization Period
Accumulated
Intangible
(in years)
Gross Value
Amortization
Assets, net
December 31, 2017
Trade names
8.56
$
6,716
$
(1,320)
$
5,396
Client relationships
8.48
34,949
(5,652)
29,297
Non-competition agreements
4.96
5,404
(739)
4,665
Developed technology
7.38
26,791
(3,438)
23,353
Domain name
10.00
29
(4)
25
Total intangible assets
$
73,889
$
(11,153)
$
62,736</t>
  </si>
  <si>
    <t>Schedule of estimated amortization expense</t>
  </si>
  <si>
    <t>Years Ending December 31,
2018 (July 1 - December 31)
$
5,396
2019
10,332
2020
9,831
2021
9,818
2022
9,510
Thereafter
18,272
Total estimated amortization expense
$
63,159</t>
  </si>
  <si>
    <t>Accrued Expenses and Other Liabilities (Tables)</t>
  </si>
  <si>
    <t>Schedule of accrued expenses and other liabilities</t>
  </si>
  <si>
    <t>June 30, 2018
December 31, 2017
Employee related expenses
$
5,373
$
4,572
Contract liability
2,212
1,350
Accrued payables due to customers
1,200
1,200
Client funds obligations
867
—
Contract labor
153
463
Interest
34
13
Deferred rent
194
163
Professional fees
225
288
Income taxes payable
—
20
Other expenses
1,145
919
Total accrued expenses and other liabilities
$
11,403
$
8,988</t>
  </si>
  <si>
    <t>Lines of Credit and Long-Term Debt (Tables)</t>
  </si>
  <si>
    <t>Schedule of capital lease obligations</t>
  </si>
  <si>
    <t>June 30, 2018
December 31, 2017
Capital leases
$
1,643
$
1,705
Less current portion, net
(1,083)
(921)
Total capital leases, less current portion, net
$
560
$
784</t>
  </si>
  <si>
    <t>Schedule of long-term debt maturities</t>
  </si>
  <si>
    <t>Total
long-term
debt
Remainder of 2018
$
591
2019
992
2020
152
2021
4
1,739
Less amount representing interest
(96)
Present value of payments
1,643
Less current portion
(1,083)
Total long-term debt, net of current portion
$
560</t>
  </si>
  <si>
    <t>Stock-Based Compensation (Tables)</t>
  </si>
  <si>
    <t>Schedule of weighted average assumptions for employee grants</t>
  </si>
  <si>
    <t>Six Months Ended
June 30,
Valuation assumptions:
2018
2017
Expected volatility
58.40
%
61.00
%
Expected term (years)
6.08
6.02
Risk-free interest rate
2.37
%
2.24
%
Dividend yield
—
—</t>
  </si>
  <si>
    <t>Summary of stock option activity</t>
  </si>
  <si>
    <t>Weighted
Weighted
average
average
remaining
Aggregate
Number
exercise
contractual
intrinsic
of shares
price
term
value
Outstanding at December 31, 2017
2,883,175
$
9.26
Granted
420,250
Exercised
(623,571)
Forfeited
(77,213)
Outstanding at June 30, 2018
2,602,641
$
$
131,534
Options vested and expected to vest at June 30, 2018
2,602,641
$
$
131,534
Exercisable at June 30, 2018
1,272,469
$
$
72,135</t>
  </si>
  <si>
    <t>Schedule of recorded stock-based compensation expense related to stock options</t>
  </si>
  <si>
    <t>Three Months Ended
Six Months Ended
June 30,
June 30,
2018
2017
2018
2017
Cost of revenue - product
$
171
$
126
$
421
$
221
Cost of revenue - service
373
69
643
112
Research and development
323
216
519
320
Sales and marketing
392
165
771
282
General and administrative
921
2,440
1,771
5,902
Total stock-based compensation expense
$
2,180
$
3,016
$
4,125
$
6,837</t>
  </si>
  <si>
    <t>Fair Value Measurements (Tables)</t>
  </si>
  <si>
    <t>Change in fair value</t>
  </si>
  <si>
    <t>Schedule of classified liabilities measured at fair value on recurring basis</t>
  </si>
  <si>
    <t>Fair Value Measurement
at Reporting Date Using
Balance as of
Level 1
Level 2
Level 3
June 30, 2018
Liabilities
Acquisition-related contingent consideration - short-term
$
—
$
—
$
$
82,207
Fair Value Measurement
at Reporting Date Using
Balance as of
Level 1
Level 2
Level 3
December 31, 2017
Liabilities
Acquisition-related contingent consideration - short-term
$
—
$
—
$
1,640
$
1,640
Acquisition-related contingent consideration - long-term
—
—
31,789
$
—
$
—
$
$</t>
  </si>
  <si>
    <t>Acquisition related contingent consideration</t>
  </si>
  <si>
    <t>Schedule of reconciliation of liability measured at fair value on recurring basis using significant unobservable inputs (Level 3)</t>
  </si>
  <si>
    <t>Balance at December 31, 2017
$
33,429
Acquisition date fair value of Peak PACE contingent consideration
1,620
Fair value of cash consideration paid
(1,646)
Adjustments to fair value measurement
48,804
Balance at June 30, 2018
$
82,207</t>
  </si>
  <si>
    <t>Summary of Significant Accounting Policies - Liquidity (Details) - USD ($) $ in Thousands</t>
  </si>
  <si>
    <t>Cash on hand</t>
  </si>
  <si>
    <t>Adoption of New Accounting Policy - ASU-2014-09 (Details) - USD ($) $ in Thousands</t>
  </si>
  <si>
    <t>Jan. 01, 2018</t>
  </si>
  <si>
    <t>Revenue contracts</t>
  </si>
  <si>
    <t>Revenue, Practical Expedient, Initial Application and Transition, Completed Contract, Use of Transaction Price at Contract Completion Date</t>
  </si>
  <si>
    <t>true</t>
  </si>
  <si>
    <t>Contract assets</t>
  </si>
  <si>
    <t>Data analysis</t>
  </si>
  <si>
    <t>Adoption of New Accounting Policy - Impact on Balance Sheets (Details) - USD ($) $ in Thousands</t>
  </si>
  <si>
    <t>Cash flow</t>
  </si>
  <si>
    <t>Cash provided by or used in operating, investing or financing activities</t>
  </si>
  <si>
    <t>Liabilities and stockholders' equity</t>
  </si>
  <si>
    <t>As Previously Reported | ASU 2014-09</t>
  </si>
  <si>
    <t>Adjustment for ASU on Revenue Recognition | ASU 2014-09</t>
  </si>
  <si>
    <t>Adoption of New Accounting Policy - Impact on Statements of Operations (Details) - USD ($) $ / shares in Units, $ in Thousands</t>
  </si>
  <si>
    <t>Net income (loss) attributable to common stockholders, basic and diluted</t>
  </si>
  <si>
    <t>Product | As Previously Reported | ASU 2014-09</t>
  </si>
  <si>
    <t>Product | Adjustment for ASU on Revenue Recognition | ASU 2014-09</t>
  </si>
  <si>
    <t>Service | As Previously Reported | ASU 2014-09</t>
  </si>
  <si>
    <t>Service | Adjustment for ASU on Revenue Recognition | ASU 2014-09</t>
  </si>
  <si>
    <t>Revenue - General (Details)</t>
  </si>
  <si>
    <t>Contract with customer</t>
  </si>
  <si>
    <t>Revenue, Practical Expedient, Financing Component</t>
  </si>
  <si>
    <t>Minimum</t>
  </si>
  <si>
    <t>Contract term</t>
  </si>
  <si>
    <t>1 year</t>
  </si>
  <si>
    <t>Termination notice period</t>
  </si>
  <si>
    <t>0 days</t>
  </si>
  <si>
    <t>Maximum</t>
  </si>
  <si>
    <t>5 years</t>
  </si>
  <si>
    <t>180 days</t>
  </si>
  <si>
    <t>Pharmacy cost management services</t>
  </si>
  <si>
    <t>Collection period after data submission</t>
  </si>
  <si>
    <t>Revenue - Disaggregation (Details) - USD ($) $ in Thousands</t>
  </si>
  <si>
    <t>Disaggregation of revenue</t>
  </si>
  <si>
    <t>MRM prescription fulfillment services</t>
  </si>
  <si>
    <t>MRM services</t>
  </si>
  <si>
    <t>Health plan management services</t>
  </si>
  <si>
    <t>Other services</t>
  </si>
  <si>
    <t>Revenue - Contract balances (Details) - USD ($) $ in Thousands</t>
  </si>
  <si>
    <t>Contract balances</t>
  </si>
  <si>
    <t>Contract liabilities</t>
  </si>
  <si>
    <t>Revenue - Change in contract balances (Details) $ in Thousands</t>
  </si>
  <si>
    <t>Jun. 30, 2018USD ($)</t>
  </si>
  <si>
    <t>Contract asset:</t>
  </si>
  <si>
    <t>Contract asset, beginning of period</t>
  </si>
  <si>
    <t>Decreases due to cash received</t>
  </si>
  <si>
    <t>Increases, excluding amounts transferred to receivables during the period</t>
  </si>
  <si>
    <t>Contract asset, end of period</t>
  </si>
  <si>
    <t>Contract liability</t>
  </si>
  <si>
    <t>Contract liability, beginning of period</t>
  </si>
  <si>
    <t>Revenue recognized that was included in the contract liability balance at the beginning of the period</t>
  </si>
  <si>
    <t>Increases due to cash received, excluding amounts recognized as revenue during the period</t>
  </si>
  <si>
    <t>Contract liability end of period</t>
  </si>
  <si>
    <t>Net Loss per Share - EPS (Details) - USD ($) $ / shares in Units, $ in Thousands</t>
  </si>
  <si>
    <t>Numerator</t>
  </si>
  <si>
    <t>Denominator</t>
  </si>
  <si>
    <t>Net Income (Loss) per Share - Anti-dilutive Securities (Details) - shares</t>
  </si>
  <si>
    <t>Securities excluded from the calculation of diluted net loss per share attributable to common stockholders</t>
  </si>
  <si>
    <t>Amount of antidilutive securities excluded from computation of earnings per share</t>
  </si>
  <si>
    <t>Employee stock options</t>
  </si>
  <si>
    <t>Restricted stock</t>
  </si>
  <si>
    <t>Contingently issuable shares</t>
  </si>
  <si>
    <t>Acquisitions - Peak PACE Solutions (Details) - USD ($) $ in Thousands</t>
  </si>
  <si>
    <t>May 01, 2018</t>
  </si>
  <si>
    <t>Allocation of the purchase price based on the estimated fair values of the assets acquired and liabilities assumed</t>
  </si>
  <si>
    <t>Net income</t>
  </si>
  <si>
    <t>Trade name</t>
  </si>
  <si>
    <t>Weighted average amortization period</t>
  </si>
  <si>
    <t>8 years 3 months 4 days</t>
  </si>
  <si>
    <t>8 years 6 months 22 days</t>
  </si>
  <si>
    <t>Developed technology</t>
  </si>
  <si>
    <t>7 years 4 months 17 days</t>
  </si>
  <si>
    <t>Non-competition agreement</t>
  </si>
  <si>
    <t>4 years 11 months 27 days</t>
  </si>
  <si>
    <t>4 years 11 months 16 days</t>
  </si>
  <si>
    <t>Acquisition</t>
  </si>
  <si>
    <t>Cash consideration</t>
  </si>
  <si>
    <t>Acquisition and integration costs</t>
  </si>
  <si>
    <t>Purchase price consideration</t>
  </si>
  <si>
    <t>Cash consideration at closing, net of post-closing adjustments</t>
  </si>
  <si>
    <t>Estimated fair value of contingent consideration</t>
  </si>
  <si>
    <t>Total fair value of acquisition consideration</t>
  </si>
  <si>
    <t>Property and equipment</t>
  </si>
  <si>
    <t>Total assets acquired</t>
  </si>
  <si>
    <t>Debt assumed</t>
  </si>
  <si>
    <t>Total purchase price, including contingent consideration</t>
  </si>
  <si>
    <t>Contingent consideration</t>
  </si>
  <si>
    <t>9 years 6 months 4 days</t>
  </si>
  <si>
    <t>Peak PACE Solutions | Maximum</t>
  </si>
  <si>
    <t>Peak PACE Solutions | Trade name</t>
  </si>
  <si>
    <t>Intangible assets</t>
  </si>
  <si>
    <t>1 year 6 months</t>
  </si>
  <si>
    <t>Peak PACE Solutions | Client relationships intangible asset</t>
  </si>
  <si>
    <t>10 years</t>
  </si>
  <si>
    <t>Peak PACE Solutions | Non-competition agreement</t>
  </si>
  <si>
    <t>Peak PACE Solutions | Service</t>
  </si>
  <si>
    <t>Acquisitions - SinfoniaRx (Details) $ / shares in Units, $ in Thousands</t>
  </si>
  <si>
    <t>Sep. 06, 2017USD ($)D$ / sharesshares</t>
  </si>
  <si>
    <t>Jun. 30, 2017USD ($)</t>
  </si>
  <si>
    <t>Dec. 31, 2017USD ($)</t>
  </si>
  <si>
    <t>Percentage of contingent consideration payable in cash</t>
  </si>
  <si>
    <t>50.00%</t>
  </si>
  <si>
    <t>Percentage of contingent consideration payable in stock</t>
  </si>
  <si>
    <t>Aggregate value of contingent consideration</t>
  </si>
  <si>
    <t>Contingent purchase price consideration earned or paid</t>
  </si>
  <si>
    <t>Issuance of common stock (in shares) | shares</t>
  </si>
  <si>
    <t>Issuance price (in dollars per share) | $ / shares</t>
  </si>
  <si>
    <t>Number of trading days | D</t>
  </si>
  <si>
    <t>Stock consideration at closing</t>
  </si>
  <si>
    <t>Accounts receivable</t>
  </si>
  <si>
    <t>Trade accounts payable</t>
  </si>
  <si>
    <t>Deferred income tax liability, net</t>
  </si>
  <si>
    <t>7 years 3 months 29 days</t>
  </si>
  <si>
    <t>SinfoniaRx | Maximum</t>
  </si>
  <si>
    <t>SinfoniaRx | Trade name</t>
  </si>
  <si>
    <t>SinfoniaRx | Developed technology</t>
  </si>
  <si>
    <t>7 years</t>
  </si>
  <si>
    <t>SinfoniaRx | Client relationships intangible asset</t>
  </si>
  <si>
    <t>7 years 5 months 16 days</t>
  </si>
  <si>
    <t>SinfoniaRx | Non-competition agreement</t>
  </si>
  <si>
    <t>Service | SinfoniaRx</t>
  </si>
  <si>
    <t>Acquisitions - Pro forma (unaudited) (Details) - Peak Pace Solutions and Sinfoniarx - USD ($) $ / shares in Units, $ in Thousands</t>
  </si>
  <si>
    <t>Net loss per share attributable to common stockholders, basic (in dollars per share)</t>
  </si>
  <si>
    <t>Net loss per share attributable to common stockholders, diluted (in dollars per share)</t>
  </si>
  <si>
    <t>Property and Equipment (Details) - USD ($) $ in Thousands</t>
  </si>
  <si>
    <t>Depreciation</t>
  </si>
  <si>
    <t>Software Development Costs (Details) - USD ($) $ in Thousands</t>
  </si>
  <si>
    <t>Less: accumulated amortization</t>
  </si>
  <si>
    <t>Capitalized software costs not yet subject to amortization</t>
  </si>
  <si>
    <t>Amortization expense</t>
  </si>
  <si>
    <t>Goodwill and Intangible Assets - Goodwill (Details) $ in Thousands</t>
  </si>
  <si>
    <t>Goodwill and related changes</t>
  </si>
  <si>
    <t>Goodwill at beginning of period</t>
  </si>
  <si>
    <t>Goodwill from acquisition</t>
  </si>
  <si>
    <t>Adjustments to Goodwill</t>
  </si>
  <si>
    <t>Goodwill at end of period</t>
  </si>
  <si>
    <t>SinfoniaRx | Purchase Price Allocation | Adjustment</t>
  </si>
  <si>
    <t>Goodwill and Intangible Assets - Intangible assets (Details) - USD ($) $ in Thousands</t>
  </si>
  <si>
    <t>12 Months Ended</t>
  </si>
  <si>
    <t>Intangible Assets</t>
  </si>
  <si>
    <t>Gross Value</t>
  </si>
  <si>
    <t>Accumulated Amortization</t>
  </si>
  <si>
    <t>Intangible Assets, net</t>
  </si>
  <si>
    <t>Weighted Average Amortization Period</t>
  </si>
  <si>
    <t>Client relationships</t>
  </si>
  <si>
    <t>8 years 8 months 5 days</t>
  </si>
  <si>
    <t>8 years 5 months 23 days</t>
  </si>
  <si>
    <t>Domain name</t>
  </si>
  <si>
    <t>Goodwill and Intangible Assets - Amortization (Details) - USD ($) $ in Thousands</t>
  </si>
  <si>
    <t>Estimated amortization expense</t>
  </si>
  <si>
    <t>2018 (Remainder of year)</t>
  </si>
  <si>
    <t>Thereafter</t>
  </si>
  <si>
    <t>Total estimated amortization expense</t>
  </si>
  <si>
    <t>Accrued Expenses and Other Liabilities (Details) - USD ($) $ in Thousands</t>
  </si>
  <si>
    <t>Employee related expenses</t>
  </si>
  <si>
    <t>Accrued payables due to customers</t>
  </si>
  <si>
    <t>Client funds obligations</t>
  </si>
  <si>
    <t>Contract labor</t>
  </si>
  <si>
    <t>Interest</t>
  </si>
  <si>
    <t>Deferred rent</t>
  </si>
  <si>
    <t>Professional fees</t>
  </si>
  <si>
    <t>Income taxes payable</t>
  </si>
  <si>
    <t>Other expenses</t>
  </si>
  <si>
    <t>Total accrued expenses and other liabilities</t>
  </si>
  <si>
    <t>Lines of Credit and Long-Term Debt - Lines of Credit (Details) - 2015 Revolving Line $ in Thousands</t>
  </si>
  <si>
    <t>Jun. 30, 2018USD ($)item</t>
  </si>
  <si>
    <t>Sep. 06, 2017USD ($)</t>
  </si>
  <si>
    <t>Sep. 30, 2015USD ($)</t>
  </si>
  <si>
    <t>Lines of Credit</t>
  </si>
  <si>
    <t>Maximum borrowing capacity</t>
  </si>
  <si>
    <t>Sublimit of loan</t>
  </si>
  <si>
    <t>Additional borrowing capacity</t>
  </si>
  <si>
    <t>Unrestricted cash and unused availability balance</t>
  </si>
  <si>
    <t>Number of trailing months | item</t>
  </si>
  <si>
    <t>Trailing period</t>
  </si>
  <si>
    <t>12 months</t>
  </si>
  <si>
    <t>Letter of credit outstanding</t>
  </si>
  <si>
    <t>Aggregate borrowings outstanding</t>
  </si>
  <si>
    <t>Amounts available for borrowings</t>
  </si>
  <si>
    <t>Interest rate (as a percent)</t>
  </si>
  <si>
    <t>5.07%</t>
  </si>
  <si>
    <t>4.82%</t>
  </si>
  <si>
    <t>Deferred financing costs</t>
  </si>
  <si>
    <t>Amortization of deferred financing costs to interest expense</t>
  </si>
  <si>
    <t>Prime Rate</t>
  </si>
  <si>
    <t>Floor rate (as a percent)</t>
  </si>
  <si>
    <t>3.50%</t>
  </si>
  <si>
    <t>Minimum EBITDA (as a percent)</t>
  </si>
  <si>
    <t>75.00%</t>
  </si>
  <si>
    <t>Minimum | Prime Rate</t>
  </si>
  <si>
    <t>Spread on variable rate (as a percent)</t>
  </si>
  <si>
    <t>(0.25%)</t>
  </si>
  <si>
    <t>Leverage ratio</t>
  </si>
  <si>
    <t>Maximum capital expenditure</t>
  </si>
  <si>
    <t>Maximum | Prime Rate</t>
  </si>
  <si>
    <t>0.25%</t>
  </si>
  <si>
    <t>Lines of Credit and Long-Term Debt - Capital Lease Obligations (Details) - USD ($) $ in Thousands</t>
  </si>
  <si>
    <t>Capital Lease Obligations</t>
  </si>
  <si>
    <t>Capital leases</t>
  </si>
  <si>
    <t>Less current portion</t>
  </si>
  <si>
    <t>Total long-term debt, net of current portion</t>
  </si>
  <si>
    <t>Lines of Credit and Long-Term Debt - Capital Leases (Details) - Capital Lease Obligation - USD ($) $ in Thousands</t>
  </si>
  <si>
    <t>Interest expense, capital lease</t>
  </si>
  <si>
    <t>Net book value of assets under capital leases</t>
  </si>
  <si>
    <t>Lease interest rates (as a percent)</t>
  </si>
  <si>
    <t>4.00%</t>
  </si>
  <si>
    <t>14.00%</t>
  </si>
  <si>
    <t>Lines of Credit and Long-Term Debt - Long-Term Debt Maturities (Details) - USD ($) $ in Thousands</t>
  </si>
  <si>
    <t>Capital lease obligations</t>
  </si>
  <si>
    <t>Remainder of 2018</t>
  </si>
  <si>
    <t>Less amount representing interest</t>
  </si>
  <si>
    <t>Present value of payments</t>
  </si>
  <si>
    <t>Lines of Credit and Long-Term Debt - Other Financing (Details) - AmerisourceBergen Drug Corporation - USD ($) $ in Thousands</t>
  </si>
  <si>
    <t>1 Months Ended</t>
  </si>
  <si>
    <t>May 31, 2016</t>
  </si>
  <si>
    <t>Other Financing</t>
  </si>
  <si>
    <t>Monthly minimum purchase obligation</t>
  </si>
  <si>
    <t>Purchase obligation, period</t>
  </si>
  <si>
    <t>3 years</t>
  </si>
  <si>
    <t>Amount due as a result of prescription drug purchases</t>
  </si>
  <si>
    <t>Income Taxes (Details) - USD ($) $ in Thousands</t>
  </si>
  <si>
    <t>Sep. 30, 2017</t>
  </si>
  <si>
    <t>Effective tax rate (as a percent)</t>
  </si>
  <si>
    <t>6.50%</t>
  </si>
  <si>
    <t>(6.50%)</t>
  </si>
  <si>
    <t>Income tax benefit, Tax windfall</t>
  </si>
  <si>
    <t>Release of deferred tax asset valuation allowance</t>
  </si>
  <si>
    <t>Tax expense based on estimated annual effective tax rate expected</t>
  </si>
  <si>
    <t>Other Long-term Liabilities (Details) - USD ($) $ in Thousands</t>
  </si>
  <si>
    <t>Other Long-term Liabilities.</t>
  </si>
  <si>
    <t>Long-term portion of deferred rent</t>
  </si>
  <si>
    <t>Stockholders' Equity - Capitalization and IPO (Details) - USD ($) $ / shares in Units, $ in Thousands</t>
  </si>
  <si>
    <t>Dec. 08, 2017</t>
  </si>
  <si>
    <t>Oct. 04, 2016</t>
  </si>
  <si>
    <t>Capitalization and Initial Public Offering</t>
  </si>
  <si>
    <t>Common stock authorized shares</t>
  </si>
  <si>
    <t>Shares of common stock, par value (in dollars per share)</t>
  </si>
  <si>
    <t>Shares of undesignated preferred stock, authorized</t>
  </si>
  <si>
    <t>Shares of undesignated preferred stock, par value (in dollars per share)</t>
  </si>
  <si>
    <t>Proceeds from issuance of common stock, net of underwriting costs</t>
  </si>
  <si>
    <t>Underwriting discounts and commission</t>
  </si>
  <si>
    <t>IPO</t>
  </si>
  <si>
    <t>Issuance of common stock upon public offering, net of issuance costs (in shares)</t>
  </si>
  <si>
    <t>Issuance price (in dollars per share)</t>
  </si>
  <si>
    <t>Proceeds from issuance of common stock under initial public offering, net of underwriting costs</t>
  </si>
  <si>
    <t>Underwriting discounts and commissions</t>
  </si>
  <si>
    <t>Underwriter option</t>
  </si>
  <si>
    <t>Redesignation of Class A and Class B common stock upon initial public offering (in shares)</t>
  </si>
  <si>
    <t>Conversion of redeemable convertible preferred stock upon initial public offering (in shares)</t>
  </si>
  <si>
    <t>Underwritten public offering (n shares)</t>
  </si>
  <si>
    <t>Share price (in dollars per share)</t>
  </si>
  <si>
    <t>Stockholders' Equity - Common Stock Repurchase (Details) - USD ($) $ / shares in Units, $ in Thousands</t>
  </si>
  <si>
    <t>Apr. 25, 2017</t>
  </si>
  <si>
    <t>Common Stock Repurchase</t>
  </si>
  <si>
    <t>Shares repurchased (in dollars)</t>
  </si>
  <si>
    <t>Average price per share (in dollars per share)</t>
  </si>
  <si>
    <t>Number of shares authorized to be repurchased</t>
  </si>
  <si>
    <t>Common stock available for repurchase</t>
  </si>
  <si>
    <t>Stock-Based Compensation - Plans (Details) - shares</t>
  </si>
  <si>
    <t>Sep. 30, 2016</t>
  </si>
  <si>
    <t>Stock options</t>
  </si>
  <si>
    <t>Expiration term</t>
  </si>
  <si>
    <t>Vesting period</t>
  </si>
  <si>
    <t>4 years</t>
  </si>
  <si>
    <t>Stock options | Vesting, Tranche 1</t>
  </si>
  <si>
    <t>Vesting (as a percent)</t>
  </si>
  <si>
    <t>25.00%</t>
  </si>
  <si>
    <t>Stock options | Vesting, Tranche 2</t>
  </si>
  <si>
    <t>Period of monthly vesting</t>
  </si>
  <si>
    <t>36 months</t>
  </si>
  <si>
    <t>Monthly vesting (as a percent)</t>
  </si>
  <si>
    <t>2.08%</t>
  </si>
  <si>
    <t>Stock options | Employee owning more than 10% of voting power</t>
  </si>
  <si>
    <t>Expiration term after termination</t>
  </si>
  <si>
    <t>90 days</t>
  </si>
  <si>
    <t>Expiration term after death or termination due to disability</t>
  </si>
  <si>
    <t>Stock options | Minimum | Employee owning more than 10% of voting power</t>
  </si>
  <si>
    <t>Ownership (as a percent)</t>
  </si>
  <si>
    <t>10.00%</t>
  </si>
  <si>
    <t>Option price as percentage of fair market value of common stock on the date of grant</t>
  </si>
  <si>
    <t>110.00%</t>
  </si>
  <si>
    <t>2016 Plan</t>
  </si>
  <si>
    <t>Threshold limit to issue or transfer authorized shares (in shares)</t>
  </si>
  <si>
    <t>Automatic increase on share reserve (as a percent)</t>
  </si>
  <si>
    <t>5.00%</t>
  </si>
  <si>
    <t>Additional shares authorized</t>
  </si>
  <si>
    <t>Available for future grant (in shares)</t>
  </si>
  <si>
    <t>Stock-Based Compensation - Employee Restricted Common Stock (Details) - USD ($) $ / shares in Units, $ in Thousands</t>
  </si>
  <si>
    <t>Jan. 31, 2020</t>
  </si>
  <si>
    <t>May 31, 2019</t>
  </si>
  <si>
    <t>May 07, 2018</t>
  </si>
  <si>
    <t>Feb. 26, 2018</t>
  </si>
  <si>
    <t>Jan. 02, 2018</t>
  </si>
  <si>
    <t>Aug. 03, 2017</t>
  </si>
  <si>
    <t>Sep. 28, 2016</t>
  </si>
  <si>
    <t>May 20, 2018</t>
  </si>
  <si>
    <t>Total Stock-based compensation expense (in dollars)</t>
  </si>
  <si>
    <t>Restricted stock | Employees</t>
  </si>
  <si>
    <t>Unrecognized compensation expense (in dollars)</t>
  </si>
  <si>
    <t>Restricted stock | Employees | Award Date of September 28, 2016</t>
  </si>
  <si>
    <t>Awards, other than options, granted (in shares)</t>
  </si>
  <si>
    <t>Restricted stock | Employees | Award Date August 3, 2017</t>
  </si>
  <si>
    <t>Annual vesting (as a percent)</t>
  </si>
  <si>
    <t>Restricted stock | Employees | Award Date January 2, 2018</t>
  </si>
  <si>
    <t>Restricted stock | Employees | Award Date February 25, 2018</t>
  </si>
  <si>
    <t>Restricted stock | Employees | Award date May 1, 2018</t>
  </si>
  <si>
    <t>Restricted stock | Employees | Award date May 7, 2018</t>
  </si>
  <si>
    <t>Restricted Stock, Amended grant award | Employees | Award Date of September 28, 2016</t>
  </si>
  <si>
    <t>Unvested shares outstanding</t>
  </si>
  <si>
    <t>Restricted Stock, Amended grant award | Employees | Award Date of September 28, 2016 | Forecast</t>
  </si>
  <si>
    <t>Stock-Based Compensation - Non-Employee Director Restricted Stock (Details) - USD ($) $ / shares in Units, $ in Thousands</t>
  </si>
  <si>
    <t>Jun. 15, 2018</t>
  </si>
  <si>
    <t>Oct. 30, 2017</t>
  </si>
  <si>
    <t>Sep. 28, 2017</t>
  </si>
  <si>
    <t>Jun. 16, 2017</t>
  </si>
  <si>
    <t>Mar. 08, 2017</t>
  </si>
  <si>
    <t>Restricted stock | Non-employee directors</t>
  </si>
  <si>
    <t>Restricted stock | Non-employee directors | Award Date of September 28, 2016</t>
  </si>
  <si>
    <t>Restricted stock | Non-employee directors | Award Date of March 8, 2017</t>
  </si>
  <si>
    <t>33.33%</t>
  </si>
  <si>
    <t>Restricted stock | Non-employee directors | Award Date October 30, 2017</t>
  </si>
  <si>
    <t>Restricted stock | Non-employee directors | Award Date of June 15, 2018</t>
  </si>
  <si>
    <t>Restricted Stock, Annual grant | Non-employee directors | Award Date of September 28, 2016</t>
  </si>
  <si>
    <t>Vested (in shares)</t>
  </si>
  <si>
    <t>Restricted Stock, Annual grant | Non-employee directors | Award Date June 16, 2017</t>
  </si>
  <si>
    <t>Restricted Stock, Initial grant | Non-employee directors | Award Date of September 28, 2016</t>
  </si>
  <si>
    <t>Restricted Stock, Initial grant | Non-employee directors | Award Date October 30, 2017</t>
  </si>
  <si>
    <t>Stock-Based Compensation - Options Valuation (Details) - USD ($) $ / shares in Units, $ in Thousands</t>
  </si>
  <si>
    <t>Valuation assumptions:</t>
  </si>
  <si>
    <t>Expected volatility (as a percent)</t>
  </si>
  <si>
    <t>58.40%</t>
  </si>
  <si>
    <t>61.00%</t>
  </si>
  <si>
    <t>Expected life</t>
  </si>
  <si>
    <t>6 years 29 days</t>
  </si>
  <si>
    <t>6 years 7 days</t>
  </si>
  <si>
    <t>Risk-free interest rate (as a percent)</t>
  </si>
  <si>
    <t>2.37%</t>
  </si>
  <si>
    <t>2.24%</t>
  </si>
  <si>
    <t>Weighted average grant-date fair value (in dollars per share)</t>
  </si>
  <si>
    <t>Stock-Based Compensation - Options Activity (Details) - USD ($) $ / shares in Units, $ in Thousands</t>
  </si>
  <si>
    <t>Number of shares</t>
  </si>
  <si>
    <t>Outstanding at beginning of period (in shares)</t>
  </si>
  <si>
    <t>Granted (in shares)</t>
  </si>
  <si>
    <t>Exercised (in shares)</t>
  </si>
  <si>
    <t>Forfeited (in shares)</t>
  </si>
  <si>
    <t>Outstanding at end of the period (in shares)</t>
  </si>
  <si>
    <t>Options vested and expected to vest at end of the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vested and expected to vest at end of period (in dollars per share)</t>
  </si>
  <si>
    <t>Exercisable at end of period (in dollars per share)</t>
  </si>
  <si>
    <t>Weighted average remaining contractual term</t>
  </si>
  <si>
    <t>Outstanding</t>
  </si>
  <si>
    <t>7 years 4 months 24 days</t>
  </si>
  <si>
    <t>Options vested and expected to vest at of the period</t>
  </si>
  <si>
    <t>Exercisable</t>
  </si>
  <si>
    <t>6 years</t>
  </si>
  <si>
    <t>Aggregate intrinsic value</t>
  </si>
  <si>
    <t>Outstanding (in dollars)</t>
  </si>
  <si>
    <t>Options vested and expected to vest at end of period (in dollars)</t>
  </si>
  <si>
    <t>Exercisable (in dollars)</t>
  </si>
  <si>
    <t>Additional disclosures</t>
  </si>
  <si>
    <t>Intrinsic value of options exercised (in dollars)</t>
  </si>
  <si>
    <t>Proceeds from stock options exercised (in dollars)</t>
  </si>
  <si>
    <t>Shares delivered as payment for exercise</t>
  </si>
  <si>
    <t>Stock options exercised in cashless transaction</t>
  </si>
  <si>
    <t>Gross cashless exercise value</t>
  </si>
  <si>
    <t>Total unrecognized compensation cost (in dollars)</t>
  </si>
  <si>
    <t>Weighted average period expected to be recognized</t>
  </si>
  <si>
    <t>Stock-Based Compensation - Expense (Details) - USD ($) $ in Thousands</t>
  </si>
  <si>
    <t>Stock-based compensation expense</t>
  </si>
  <si>
    <t>Cost of revenue - product</t>
  </si>
  <si>
    <t>Cost of revenue - service</t>
  </si>
  <si>
    <t>Fair Value Measurements - Liabilities (Details) - Recurring - USD ($) $ in Thousands</t>
  </si>
  <si>
    <t>Acquisition-related contingent consideration - short-term</t>
  </si>
  <si>
    <t>Acquisition-related contingent consideration - long-term</t>
  </si>
  <si>
    <t>Liabilities</t>
  </si>
  <si>
    <t>Fair Value Measurements - Contingent consideration rollforward (Details) - USD ($) $ in Thousands</t>
  </si>
  <si>
    <t>Change in fair value using significant unobservable inputs (Level 3):</t>
  </si>
  <si>
    <t>Balance at beginning of period</t>
  </si>
  <si>
    <t>Acquisition date fair value of Peak PACE contingent consideration</t>
  </si>
  <si>
    <t>Fair value of cash consideration paid</t>
  </si>
  <si>
    <t>Adjustments to fair value measurement</t>
  </si>
  <si>
    <t>Balance at end of period</t>
  </si>
  <si>
    <t>Medliance</t>
  </si>
  <si>
    <t>Payments of acquisition-related consideration</t>
  </si>
  <si>
    <t>Fair value of contingent consideration</t>
  </si>
  <si>
    <t>Commitments and Contingencies - Letter of Credit (Details) - USD ($) $ in Thousands</t>
  </si>
  <si>
    <t>Sep. 30, 2015</t>
  </si>
  <si>
    <t>2015 Revolving Line</t>
  </si>
  <si>
    <t>Letter of Credit</t>
  </si>
  <si>
    <t>Commitments and Contingencies - Employment Agreements and Annual Incentive Plan (Details)</t>
  </si>
  <si>
    <t>Employment agreements, Named executive officers, April 25, 2017</t>
  </si>
  <si>
    <t>Employment Agreements and Annual Incentive Plan</t>
  </si>
  <si>
    <t>Term of agreement</t>
  </si>
  <si>
    <t>Retirement Plan (Details) - USD ($) $ in Thousands</t>
  </si>
  <si>
    <t>Contributions by employ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24289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8</v>
      </c>
      <c r="B1" s="2" t="s">
        <v>1</v>
      </c>
    </row>
    <row r="2" spans="1:2">
      <c r="B2" s="2" t="s">
        <v>2</v>
      </c>
    </row>
    <row r="3" spans="1:2">
      <c r="A3" s="3" t="s">
        <v>78</v>
      </c>
    </row>
    <row r="4" spans="1:2">
      <c r="A4" s="4" t="s">
        <v>78</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73</v>
      </c>
      <c r="C3" s="7" t="n">
        <v>10430</v>
      </c>
    </row>
    <row r="4" spans="1:3">
      <c r="A4" s="4" t="s">
        <v>28</v>
      </c>
      <c r="B4" s="5" t="n">
        <v>21282</v>
      </c>
      <c r="C4" s="5" t="n">
        <v>17087</v>
      </c>
    </row>
    <row r="5" spans="1:3">
      <c r="A5" s="4" t="s">
        <v>29</v>
      </c>
      <c r="B5" s="5" t="n">
        <v>3388</v>
      </c>
      <c r="C5" s="5" t="n">
        <v>2795</v>
      </c>
    </row>
    <row r="6" spans="1:3">
      <c r="A6" s="4" t="s">
        <v>30</v>
      </c>
      <c r="B6" s="5" t="n">
        <v>496</v>
      </c>
      <c r="C6" s="5" t="n">
        <v>342</v>
      </c>
    </row>
    <row r="7" spans="1:3">
      <c r="A7" s="4" t="s">
        <v>31</v>
      </c>
      <c r="B7" s="5" t="n">
        <v>2744</v>
      </c>
      <c r="C7" s="5" t="n">
        <v>2253</v>
      </c>
    </row>
    <row r="8" spans="1:3">
      <c r="A8" s="4" t="s">
        <v>32</v>
      </c>
      <c r="B8" s="5" t="n">
        <v>3791</v>
      </c>
      <c r="C8" s="5" t="n">
        <v>2544</v>
      </c>
    </row>
    <row r="9" spans="1:3">
      <c r="A9" s="4" t="s">
        <v>33</v>
      </c>
      <c r="B9" s="5" t="n">
        <v>38974</v>
      </c>
      <c r="C9" s="5" t="n">
        <v>35451</v>
      </c>
    </row>
    <row r="10" spans="1:3">
      <c r="A10" s="4" t="s">
        <v>34</v>
      </c>
      <c r="B10" s="5" t="n">
        <v>10866</v>
      </c>
      <c r="C10" s="5" t="n">
        <v>9243</v>
      </c>
    </row>
    <row r="11" spans="1:3">
      <c r="A11" s="4" t="s">
        <v>35</v>
      </c>
      <c r="B11" s="5" t="n">
        <v>5921</v>
      </c>
      <c r="C11" s="5" t="n">
        <v>5001</v>
      </c>
    </row>
    <row r="12" spans="1:3">
      <c r="A12" s="4" t="s">
        <v>36</v>
      </c>
      <c r="B12" s="5" t="n">
        <v>78153</v>
      </c>
      <c r="C12" s="5" t="n">
        <v>74613</v>
      </c>
    </row>
    <row r="13" spans="1:3">
      <c r="A13" s="4" t="s">
        <v>37</v>
      </c>
      <c r="B13" s="5" t="n">
        <v>63159</v>
      </c>
      <c r="C13" s="5" t="n">
        <v>62736</v>
      </c>
    </row>
    <row r="14" spans="1:3">
      <c r="A14" s="4" t="s">
        <v>38</v>
      </c>
      <c r="B14" s="5" t="n">
        <v>2078</v>
      </c>
    </row>
    <row r="15" spans="1:3">
      <c r="A15" s="4" t="s">
        <v>39</v>
      </c>
      <c r="B15" s="5" t="n">
        <v>551</v>
      </c>
      <c r="C15" s="5" t="n">
        <v>788</v>
      </c>
    </row>
    <row r="16" spans="1:3">
      <c r="A16" s="4" t="s">
        <v>40</v>
      </c>
      <c r="B16" s="5" t="n">
        <v>199702</v>
      </c>
      <c r="C16" s="5" t="n">
        <v>187832</v>
      </c>
    </row>
    <row r="17" spans="1:3">
      <c r="A17" s="3" t="s">
        <v>41</v>
      </c>
    </row>
    <row r="18" spans="1:3">
      <c r="A18" s="4" t="s">
        <v>42</v>
      </c>
      <c r="B18" s="5" t="n">
        <v>1083</v>
      </c>
      <c r="C18" s="5" t="n">
        <v>921</v>
      </c>
    </row>
    <row r="19" spans="1:3">
      <c r="A19" s="4" t="s">
        <v>43</v>
      </c>
      <c r="B19" s="5" t="n">
        <v>82207</v>
      </c>
      <c r="C19" s="5" t="n">
        <v>1640</v>
      </c>
    </row>
    <row r="20" spans="1:3">
      <c r="A20" s="4" t="s">
        <v>44</v>
      </c>
      <c r="B20" s="5" t="n">
        <v>13718</v>
      </c>
      <c r="C20" s="5" t="n">
        <v>16218</v>
      </c>
    </row>
    <row r="21" spans="1:3">
      <c r="A21" s="4" t="s">
        <v>45</v>
      </c>
      <c r="B21" s="5" t="n">
        <v>11403</v>
      </c>
      <c r="C21" s="5" t="n">
        <v>8988</v>
      </c>
    </row>
    <row r="22" spans="1:3">
      <c r="A22" s="4" t="s">
        <v>46</v>
      </c>
      <c r="B22" s="5" t="n">
        <v>108411</v>
      </c>
      <c r="C22" s="5" t="n">
        <v>27767</v>
      </c>
    </row>
    <row r="23" spans="1:3">
      <c r="A23" s="4" t="s">
        <v>47</v>
      </c>
      <c r="B23" s="5" t="n">
        <v>8000</v>
      </c>
    </row>
    <row r="24" spans="1:3">
      <c r="A24" s="4" t="s">
        <v>48</v>
      </c>
      <c r="B24" s="5" t="n">
        <v>560</v>
      </c>
      <c r="C24" s="5" t="n">
        <v>784</v>
      </c>
    </row>
    <row r="25" spans="1:3">
      <c r="A25" s="4" t="s">
        <v>49</v>
      </c>
      <c r="C25" s="5" t="n">
        <v>31789</v>
      </c>
    </row>
    <row r="26" spans="1:3">
      <c r="A26" s="4" t="s">
        <v>50</v>
      </c>
      <c r="C26" s="5" t="n">
        <v>989</v>
      </c>
    </row>
    <row r="27" spans="1:3">
      <c r="A27" s="4" t="s">
        <v>51</v>
      </c>
      <c r="B27" s="5" t="n">
        <v>2551</v>
      </c>
      <c r="C27" s="5" t="n">
        <v>2615</v>
      </c>
    </row>
    <row r="28" spans="1:3">
      <c r="A28" s="4" t="s">
        <v>52</v>
      </c>
      <c r="B28" s="5" t="n">
        <v>119522</v>
      </c>
      <c r="C28" s="5" t="n">
        <v>63944</v>
      </c>
    </row>
    <row r="29" spans="1:3">
      <c r="A29" s="4" t="s">
        <v>53</v>
      </c>
      <c r="B29" s="4" t="s">
        <v>54</v>
      </c>
      <c r="C29" s="4" t="s">
        <v>54</v>
      </c>
    </row>
    <row r="30" spans="1:3">
      <c r="A30" s="3" t="s">
        <v>55</v>
      </c>
    </row>
    <row r="31" spans="1:3">
      <c r="A31" s="4" t="s">
        <v>56</v>
      </c>
      <c r="B31" s="4" t="s">
        <v>54</v>
      </c>
      <c r="C31" s="4" t="s">
        <v>54</v>
      </c>
    </row>
    <row r="32" spans="1:3">
      <c r="A32" s="4" t="s">
        <v>57</v>
      </c>
      <c r="B32" s="5" t="n">
        <v>2</v>
      </c>
      <c r="C32" s="5" t="n">
        <v>2</v>
      </c>
    </row>
    <row r="33" spans="1:3">
      <c r="A33" s="4" t="s">
        <v>58</v>
      </c>
      <c r="B33" s="5" t="n">
        <v>150352</v>
      </c>
      <c r="C33" s="5" t="n">
        <v>144074</v>
      </c>
    </row>
    <row r="34" spans="1:3">
      <c r="A34" s="4" t="s">
        <v>59</v>
      </c>
      <c r="B34" s="5" t="n">
        <v>-3825</v>
      </c>
      <c r="C34" s="5" t="n">
        <v>-959</v>
      </c>
    </row>
    <row r="35" spans="1:3">
      <c r="A35" s="4" t="s">
        <v>60</v>
      </c>
      <c r="B35" s="5" t="n">
        <v>-66349</v>
      </c>
      <c r="C35" s="5" t="n">
        <v>-19229</v>
      </c>
    </row>
    <row r="36" spans="1:3">
      <c r="A36" s="4" t="s">
        <v>61</v>
      </c>
      <c r="B36" s="5" t="n">
        <v>80180</v>
      </c>
      <c r="C36" s="5" t="n">
        <v>123888</v>
      </c>
    </row>
    <row r="37" spans="1:3">
      <c r="A37" s="4" t="s">
        <v>62</v>
      </c>
      <c r="B37" s="7" t="n">
        <v>199702</v>
      </c>
      <c r="C37" s="7" t="n">
        <v>187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7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4" t="s">
        <v>221</v>
      </c>
      <c r="B3" s="4" t="s">
        <v>222</v>
      </c>
    </row>
    <row r="4" spans="1:2">
      <c r="A4" s="4" t="s">
        <v>223</v>
      </c>
    </row>
    <row r="5" spans="1:2">
      <c r="A5" s="4" t="s">
        <v>224</v>
      </c>
      <c r="B5" s="4" t="s">
        <v>225</v>
      </c>
    </row>
    <row r="6" spans="1:2">
      <c r="A6" s="4" t="s">
        <v>226</v>
      </c>
      <c r="B6" s="4" t="s">
        <v>227</v>
      </c>
    </row>
    <row r="7" spans="1:2">
      <c r="A7" s="4" t="s">
        <v>228</v>
      </c>
    </row>
    <row r="8" spans="1:2">
      <c r="A8" s="4" t="s">
        <v>224</v>
      </c>
      <c r="B8" s="4" t="s">
        <v>229</v>
      </c>
    </row>
    <row r="9" spans="1:2">
      <c r="A9" s="4" t="s">
        <v>226</v>
      </c>
      <c r="B9"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00000000</v>
      </c>
      <c r="C8" s="5" t="n">
        <v>100000000</v>
      </c>
    </row>
    <row r="9" spans="1:3">
      <c r="A9" s="4" t="s">
        <v>71</v>
      </c>
      <c r="B9" s="5" t="n">
        <v>20381517</v>
      </c>
      <c r="C9" s="5" t="n">
        <v>19371005</v>
      </c>
    </row>
    <row r="10" spans="1:3">
      <c r="A10" s="4" t="s">
        <v>72</v>
      </c>
      <c r="B10" s="5" t="n">
        <v>20225577</v>
      </c>
      <c r="C10" s="5" t="n">
        <v>19297539</v>
      </c>
    </row>
    <row r="11" spans="1:3">
      <c r="A11" s="4" t="s">
        <v>73</v>
      </c>
      <c r="B11" s="5" t="n">
        <v>155940</v>
      </c>
      <c r="C11" s="5" t="n">
        <v>73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74</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59</v>
      </c>
    </row>
    <row r="3" spans="1:3">
      <c r="A3" s="4" t="s">
        <v>264</v>
      </c>
      <c r="B3" s="7" t="n">
        <v>7273</v>
      </c>
      <c r="C3" s="7" t="n">
        <v>10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25</v>
      </c>
    </row>
    <row r="2" spans="1:4">
      <c r="A2" s="3" t="s">
        <v>267</v>
      </c>
    </row>
    <row r="3" spans="1:4">
      <c r="A3" s="4" t="s">
        <v>268</v>
      </c>
      <c r="B3" s="4" t="s">
        <v>269</v>
      </c>
    </row>
    <row r="4" spans="1:4">
      <c r="A4" s="4" t="s">
        <v>270</v>
      </c>
      <c r="C4" s="7" t="n">
        <v>3427</v>
      </c>
      <c r="D4" s="7" t="n">
        <v>1842</v>
      </c>
    </row>
    <row r="5" spans="1:4">
      <c r="A5" s="4" t="s">
        <v>271</v>
      </c>
    </row>
    <row r="6" spans="1:4">
      <c r="A6" s="3" t="s">
        <v>267</v>
      </c>
    </row>
    <row r="7" spans="1:4">
      <c r="A7" s="4" t="s">
        <v>270</v>
      </c>
      <c r="C7" s="7" t="n">
        <v>1873</v>
      </c>
      <c r="D7" s="7" t="n">
        <v>1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76</v>
      </c>
      <c r="D2" s="2" t="s">
        <v>25</v>
      </c>
    </row>
    <row r="3" spans="1:4">
      <c r="A3" s="3" t="s">
        <v>273</v>
      </c>
    </row>
    <row r="4" spans="1:4">
      <c r="A4" s="4" t="s">
        <v>274</v>
      </c>
      <c r="B4" s="7" t="n">
        <v>-3157</v>
      </c>
      <c r="C4" s="7" t="n">
        <v>-1534</v>
      </c>
    </row>
    <row r="5" spans="1:4">
      <c r="A5" s="3" t="s">
        <v>26</v>
      </c>
    </row>
    <row r="6" spans="1:4">
      <c r="A6" s="4" t="s">
        <v>32</v>
      </c>
      <c r="B6" s="5" t="n">
        <v>3791</v>
      </c>
      <c r="D6" s="7" t="n">
        <v>2544</v>
      </c>
    </row>
    <row r="7" spans="1:4">
      <c r="A7" s="4" t="s">
        <v>33</v>
      </c>
      <c r="B7" s="5" t="n">
        <v>38974</v>
      </c>
      <c r="D7" s="5" t="n">
        <v>35451</v>
      </c>
    </row>
    <row r="8" spans="1:4">
      <c r="A8" s="4" t="s">
        <v>40</v>
      </c>
      <c r="B8" s="5" t="n">
        <v>199702</v>
      </c>
      <c r="D8" s="5" t="n">
        <v>187832</v>
      </c>
    </row>
    <row r="9" spans="1:4">
      <c r="A9" s="3" t="s">
        <v>275</v>
      </c>
    </row>
    <row r="10" spans="1:4">
      <c r="A10" s="4" t="s">
        <v>50</v>
      </c>
      <c r="D10" s="5" t="n">
        <v>989</v>
      </c>
    </row>
    <row r="11" spans="1:4">
      <c r="A11" s="4" t="s">
        <v>52</v>
      </c>
      <c r="B11" s="5" t="n">
        <v>119522</v>
      </c>
      <c r="D11" s="5" t="n">
        <v>63944</v>
      </c>
    </row>
    <row r="12" spans="1:4">
      <c r="A12" s="3" t="s">
        <v>55</v>
      </c>
    </row>
    <row r="13" spans="1:4">
      <c r="A13" s="4" t="s">
        <v>60</v>
      </c>
      <c r="B13" s="5" t="n">
        <v>-66349</v>
      </c>
      <c r="D13" s="5" t="n">
        <v>-19229</v>
      </c>
    </row>
    <row r="14" spans="1:4">
      <c r="A14" s="4" t="s">
        <v>61</v>
      </c>
      <c r="B14" s="5" t="n">
        <v>80180</v>
      </c>
      <c r="D14" s="5" t="n">
        <v>123888</v>
      </c>
    </row>
    <row r="15" spans="1:4">
      <c r="A15" s="4" t="s">
        <v>62</v>
      </c>
      <c r="B15" s="7" t="n">
        <v>199702</v>
      </c>
      <c r="D15" s="5" t="n">
        <v>187832</v>
      </c>
    </row>
    <row r="16" spans="1:4">
      <c r="A16" s="4" t="s">
        <v>276</v>
      </c>
    </row>
    <row r="17" spans="1:4">
      <c r="A17" s="3" t="s">
        <v>26</v>
      </c>
    </row>
    <row r="18" spans="1:4">
      <c r="A18" s="4" t="s">
        <v>32</v>
      </c>
      <c r="D18" s="5" t="n">
        <v>702</v>
      </c>
    </row>
    <row r="19" spans="1:4">
      <c r="A19" s="4" t="s">
        <v>33</v>
      </c>
      <c r="D19" s="5" t="n">
        <v>33609</v>
      </c>
    </row>
    <row r="20" spans="1:4">
      <c r="A20" s="4" t="s">
        <v>40</v>
      </c>
      <c r="D20" s="5" t="n">
        <v>185990</v>
      </c>
    </row>
    <row r="21" spans="1:4">
      <c r="A21" s="3" t="s">
        <v>275</v>
      </c>
    </row>
    <row r="22" spans="1:4">
      <c r="A22" s="4" t="s">
        <v>50</v>
      </c>
      <c r="D22" s="5" t="n">
        <v>545</v>
      </c>
    </row>
    <row r="23" spans="1:4">
      <c r="A23" s="4" t="s">
        <v>52</v>
      </c>
      <c r="D23" s="5" t="n">
        <v>63500</v>
      </c>
    </row>
    <row r="24" spans="1:4">
      <c r="A24" s="3" t="s">
        <v>55</v>
      </c>
    </row>
    <row r="25" spans="1:4">
      <c r="A25" s="4" t="s">
        <v>60</v>
      </c>
      <c r="D25" s="5" t="n">
        <v>-20627</v>
      </c>
    </row>
    <row r="26" spans="1:4">
      <c r="A26" s="4" t="s">
        <v>61</v>
      </c>
      <c r="D26" s="5" t="n">
        <v>122490</v>
      </c>
    </row>
    <row r="27" spans="1:4">
      <c r="A27" s="4" t="s">
        <v>62</v>
      </c>
      <c r="D27" s="5" t="n">
        <v>185990</v>
      </c>
    </row>
    <row r="28" spans="1:4">
      <c r="A28" s="4" t="s">
        <v>277</v>
      </c>
    </row>
    <row r="29" spans="1:4">
      <c r="A29" s="3" t="s">
        <v>273</v>
      </c>
    </row>
    <row r="30" spans="1:4">
      <c r="A30" s="4" t="s">
        <v>274</v>
      </c>
      <c r="C30" s="7" t="n">
        <v>0</v>
      </c>
    </row>
    <row r="31" spans="1:4">
      <c r="A31" s="3" t="s">
        <v>26</v>
      </c>
    </row>
    <row r="32" spans="1:4">
      <c r="A32" s="4" t="s">
        <v>32</v>
      </c>
      <c r="D32" s="5" t="n">
        <v>1842</v>
      </c>
    </row>
    <row r="33" spans="1:4">
      <c r="A33" s="4" t="s">
        <v>33</v>
      </c>
      <c r="D33" s="5" t="n">
        <v>1842</v>
      </c>
    </row>
    <row r="34" spans="1:4">
      <c r="A34" s="4" t="s">
        <v>40</v>
      </c>
      <c r="D34" s="5" t="n">
        <v>1842</v>
      </c>
    </row>
    <row r="35" spans="1:4">
      <c r="A35" s="3" t="s">
        <v>275</v>
      </c>
    </row>
    <row r="36" spans="1:4">
      <c r="A36" s="4" t="s">
        <v>50</v>
      </c>
      <c r="D36" s="5" t="n">
        <v>444</v>
      </c>
    </row>
    <row r="37" spans="1:4">
      <c r="A37" s="4" t="s">
        <v>52</v>
      </c>
      <c r="D37" s="5" t="n">
        <v>444</v>
      </c>
    </row>
    <row r="38" spans="1:4">
      <c r="A38" s="3" t="s">
        <v>55</v>
      </c>
    </row>
    <row r="39" spans="1:4">
      <c r="A39" s="4" t="s">
        <v>60</v>
      </c>
      <c r="D39" s="5" t="n">
        <v>1398</v>
      </c>
    </row>
    <row r="40" spans="1:4">
      <c r="A40" s="4" t="s">
        <v>61</v>
      </c>
      <c r="D40" s="5" t="n">
        <v>1398</v>
      </c>
    </row>
    <row r="41" spans="1:4">
      <c r="A41" s="4" t="s">
        <v>62</v>
      </c>
      <c r="D41" s="7" t="n">
        <v>18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5</v>
      </c>
      <c r="D1" s="2" t="s">
        <v>1</v>
      </c>
    </row>
    <row r="2" spans="1:5">
      <c r="B2" s="2" t="s">
        <v>2</v>
      </c>
      <c r="C2" s="2" t="s">
        <v>76</v>
      </c>
      <c r="D2" s="2" t="s">
        <v>2</v>
      </c>
      <c r="E2" s="2" t="s">
        <v>76</v>
      </c>
    </row>
    <row r="3" spans="1:5">
      <c r="A3" s="3" t="s">
        <v>77</v>
      </c>
    </row>
    <row r="4" spans="1:5">
      <c r="A4" s="4" t="s">
        <v>78</v>
      </c>
      <c r="B4" s="7" t="n">
        <v>48598</v>
      </c>
      <c r="C4" s="7" t="n">
        <v>29437</v>
      </c>
      <c r="D4" s="7" t="n">
        <v>92542</v>
      </c>
      <c r="E4" s="7" t="n">
        <v>57414</v>
      </c>
    </row>
    <row r="5" spans="1:5">
      <c r="A5" s="3" t="s">
        <v>79</v>
      </c>
    </row>
    <row r="6" spans="1:5">
      <c r="A6" s="4" t="s">
        <v>80</v>
      </c>
      <c r="B6" s="5" t="n">
        <v>32410</v>
      </c>
      <c r="C6" s="5" t="n">
        <v>20968</v>
      </c>
      <c r="D6" s="5" t="n">
        <v>64074</v>
      </c>
      <c r="E6" s="5" t="n">
        <v>40623</v>
      </c>
    </row>
    <row r="7" spans="1:5">
      <c r="A7" s="4" t="s">
        <v>88</v>
      </c>
      <c r="B7" s="5" t="n">
        <v>-34825</v>
      </c>
      <c r="C7" s="5" t="n">
        <v>-1441</v>
      </c>
      <c r="D7" s="5" t="n">
        <v>-50206</v>
      </c>
      <c r="E7" s="5" t="n">
        <v>-3863</v>
      </c>
    </row>
    <row r="8" spans="1:5">
      <c r="A8" s="4" t="s">
        <v>94</v>
      </c>
      <c r="B8" s="5" t="n">
        <v>-29026</v>
      </c>
      <c r="C8" s="5" t="n">
        <v>-1683</v>
      </c>
      <c r="D8" s="5" t="n">
        <v>-47120</v>
      </c>
      <c r="E8" s="5" t="n">
        <v>-4276</v>
      </c>
    </row>
    <row r="9" spans="1:5">
      <c r="A9" s="3" t="s">
        <v>279</v>
      </c>
    </row>
    <row r="10" spans="1:5">
      <c r="A10" s="4" t="s">
        <v>95</v>
      </c>
      <c r="B10" s="5" t="n">
        <v>-29026</v>
      </c>
      <c r="C10" s="5" t="n">
        <v>-1683</v>
      </c>
      <c r="D10" s="5" t="n">
        <v>-47120</v>
      </c>
      <c r="E10" s="5" t="n">
        <v>-4276</v>
      </c>
    </row>
    <row r="11" spans="1:5">
      <c r="A11" s="4" t="s">
        <v>96</v>
      </c>
      <c r="B11" s="7" t="n">
        <v>-29026</v>
      </c>
      <c r="C11" s="7" t="n">
        <v>-1683</v>
      </c>
      <c r="D11" s="7" t="n">
        <v>-47120</v>
      </c>
      <c r="E11" s="7" t="n">
        <v>-4276</v>
      </c>
    </row>
    <row r="12" spans="1:5">
      <c r="A12" s="4" t="s">
        <v>97</v>
      </c>
      <c r="B12" s="9" t="n">
        <v>-1.53</v>
      </c>
      <c r="C12" s="9" t="n">
        <v>-0.1</v>
      </c>
      <c r="D12" s="9" t="n">
        <v>-2.5</v>
      </c>
      <c r="E12" s="9" t="n">
        <v>-0.26</v>
      </c>
    </row>
    <row r="13" spans="1:5">
      <c r="A13" s="4" t="s">
        <v>276</v>
      </c>
    </row>
    <row r="14" spans="1:5">
      <c r="A14" s="3" t="s">
        <v>77</v>
      </c>
    </row>
    <row r="15" spans="1:5">
      <c r="A15" s="4" t="s">
        <v>78</v>
      </c>
      <c r="C15" s="7" t="n">
        <v>29656</v>
      </c>
      <c r="E15" s="7" t="n">
        <v>57345</v>
      </c>
    </row>
    <row r="16" spans="1:5">
      <c r="A16" s="3" t="s">
        <v>79</v>
      </c>
    </row>
    <row r="17" spans="1:5">
      <c r="A17" s="4" t="s">
        <v>80</v>
      </c>
      <c r="C17" s="5" t="n">
        <v>20968</v>
      </c>
      <c r="E17" s="5" t="n">
        <v>40623</v>
      </c>
    </row>
    <row r="18" spans="1:5">
      <c r="A18" s="4" t="s">
        <v>88</v>
      </c>
      <c r="C18" s="5" t="n">
        <v>-1222</v>
      </c>
      <c r="E18" s="5" t="n">
        <v>-3932</v>
      </c>
    </row>
    <row r="19" spans="1:5">
      <c r="A19" s="4" t="s">
        <v>94</v>
      </c>
      <c r="C19" s="5" t="n">
        <v>-1464</v>
      </c>
      <c r="E19" s="5" t="n">
        <v>-4345</v>
      </c>
    </row>
    <row r="20" spans="1:5">
      <c r="A20" s="3" t="s">
        <v>279</v>
      </c>
    </row>
    <row r="21" spans="1:5">
      <c r="A21" s="4" t="s">
        <v>95</v>
      </c>
      <c r="C21" s="5" t="n">
        <v>-1464</v>
      </c>
      <c r="E21" s="5" t="n">
        <v>-4345</v>
      </c>
    </row>
    <row r="22" spans="1:5">
      <c r="A22" s="4" t="s">
        <v>96</v>
      </c>
      <c r="C22" s="7" t="n">
        <v>-1464</v>
      </c>
      <c r="E22" s="7" t="n">
        <v>-4345</v>
      </c>
    </row>
    <row r="23" spans="1:5">
      <c r="A23" s="4" t="s">
        <v>97</v>
      </c>
      <c r="C23" s="9" t="n">
        <v>-0.09</v>
      </c>
      <c r="E23" s="9" t="n">
        <v>-0.27</v>
      </c>
    </row>
    <row r="24" spans="1:5">
      <c r="A24" s="4" t="s">
        <v>277</v>
      </c>
    </row>
    <row r="25" spans="1:5">
      <c r="A25" s="3" t="s">
        <v>77</v>
      </c>
    </row>
    <row r="26" spans="1:5">
      <c r="A26" s="4" t="s">
        <v>78</v>
      </c>
      <c r="C26" s="7" t="n">
        <v>-219</v>
      </c>
      <c r="E26" s="7" t="n">
        <v>69</v>
      </c>
    </row>
    <row r="27" spans="1:5">
      <c r="A27" s="3" t="s">
        <v>79</v>
      </c>
    </row>
    <row r="28" spans="1:5">
      <c r="A28" s="4" t="s">
        <v>88</v>
      </c>
      <c r="C28" s="5" t="n">
        <v>-219</v>
      </c>
      <c r="E28" s="5" t="n">
        <v>69</v>
      </c>
    </row>
    <row r="29" spans="1:5">
      <c r="A29" s="4" t="s">
        <v>94</v>
      </c>
      <c r="C29" s="5" t="n">
        <v>-219</v>
      </c>
      <c r="E29" s="5" t="n">
        <v>69</v>
      </c>
    </row>
    <row r="30" spans="1:5">
      <c r="A30" s="3" t="s">
        <v>279</v>
      </c>
    </row>
    <row r="31" spans="1:5">
      <c r="A31" s="4" t="s">
        <v>95</v>
      </c>
      <c r="C31" s="5" t="n">
        <v>-219</v>
      </c>
      <c r="E31" s="5" t="n">
        <v>69</v>
      </c>
    </row>
    <row r="32" spans="1:5">
      <c r="A32" s="4" t="s">
        <v>96</v>
      </c>
      <c r="C32" s="7" t="n">
        <v>-219</v>
      </c>
      <c r="E32" s="7" t="n">
        <v>69</v>
      </c>
    </row>
    <row r="33" spans="1:5">
      <c r="A33" s="4" t="s">
        <v>97</v>
      </c>
      <c r="C33" s="9" t="n">
        <v>-0.01</v>
      </c>
      <c r="E33" s="9" t="n">
        <v>0.01</v>
      </c>
    </row>
    <row r="34" spans="1:5">
      <c r="A34" s="4" t="s">
        <v>99</v>
      </c>
    </row>
    <row r="35" spans="1:5">
      <c r="A35" s="3" t="s">
        <v>77</v>
      </c>
    </row>
    <row r="36" spans="1:5">
      <c r="A36" s="4" t="s">
        <v>78</v>
      </c>
      <c r="B36" s="7" t="n">
        <v>27378</v>
      </c>
      <c r="C36" s="7" t="n">
        <v>23274</v>
      </c>
      <c r="D36" s="7" t="n">
        <v>54558</v>
      </c>
      <c r="E36" s="7" t="n">
        <v>45215</v>
      </c>
    </row>
    <row r="37" spans="1:5">
      <c r="A37" s="3" t="s">
        <v>79</v>
      </c>
    </row>
    <row r="38" spans="1:5">
      <c r="A38" s="4" t="s">
        <v>80</v>
      </c>
      <c r="B38" s="5" t="n">
        <v>20075</v>
      </c>
      <c r="C38" s="5" t="n">
        <v>17841</v>
      </c>
      <c r="D38" s="5" t="n">
        <v>40907</v>
      </c>
      <c r="E38" s="5" t="n">
        <v>34733</v>
      </c>
    </row>
    <row r="39" spans="1:5">
      <c r="A39" s="4" t="s">
        <v>280</v>
      </c>
    </row>
    <row r="40" spans="1:5">
      <c r="A40" s="3" t="s">
        <v>77</v>
      </c>
    </row>
    <row r="41" spans="1:5">
      <c r="A41" s="4" t="s">
        <v>78</v>
      </c>
      <c r="C41" s="5" t="n">
        <v>24074</v>
      </c>
      <c r="E41" s="5" t="n">
        <v>46770</v>
      </c>
    </row>
    <row r="42" spans="1:5">
      <c r="A42" s="3" t="s">
        <v>79</v>
      </c>
    </row>
    <row r="43" spans="1:5">
      <c r="A43" s="4" t="s">
        <v>80</v>
      </c>
      <c r="C43" s="5" t="n">
        <v>18463</v>
      </c>
      <c r="E43" s="5" t="n">
        <v>35868</v>
      </c>
    </row>
    <row r="44" spans="1:5">
      <c r="A44" s="4" t="s">
        <v>281</v>
      </c>
    </row>
    <row r="45" spans="1:5">
      <c r="A45" s="3" t="s">
        <v>77</v>
      </c>
    </row>
    <row r="46" spans="1:5">
      <c r="A46" s="4" t="s">
        <v>78</v>
      </c>
      <c r="C46" s="5" t="n">
        <v>-800</v>
      </c>
      <c r="E46" s="5" t="n">
        <v>-1555</v>
      </c>
    </row>
    <row r="47" spans="1:5">
      <c r="A47" s="3" t="s">
        <v>79</v>
      </c>
    </row>
    <row r="48" spans="1:5">
      <c r="A48" s="4" t="s">
        <v>80</v>
      </c>
      <c r="C48" s="5" t="n">
        <v>-622</v>
      </c>
      <c r="E48" s="5" t="n">
        <v>-1135</v>
      </c>
    </row>
    <row r="49" spans="1:5">
      <c r="A49" s="4" t="s">
        <v>100</v>
      </c>
    </row>
    <row r="50" spans="1:5">
      <c r="A50" s="3" t="s">
        <v>77</v>
      </c>
    </row>
    <row r="51" spans="1:5">
      <c r="A51" s="4" t="s">
        <v>78</v>
      </c>
      <c r="B51" s="5" t="n">
        <v>21220</v>
      </c>
      <c r="C51" s="5" t="n">
        <v>6163</v>
      </c>
      <c r="D51" s="5" t="n">
        <v>37984</v>
      </c>
      <c r="E51" s="5" t="n">
        <v>12199</v>
      </c>
    </row>
    <row r="52" spans="1:5">
      <c r="A52" s="3" t="s">
        <v>79</v>
      </c>
    </row>
    <row r="53" spans="1:5">
      <c r="A53" s="4" t="s">
        <v>80</v>
      </c>
      <c r="B53" s="7" t="n">
        <v>12335</v>
      </c>
      <c r="C53" s="5" t="n">
        <v>3127</v>
      </c>
      <c r="D53" s="7" t="n">
        <v>23167</v>
      </c>
      <c r="E53" s="5" t="n">
        <v>5890</v>
      </c>
    </row>
    <row r="54" spans="1:5">
      <c r="A54" s="4" t="s">
        <v>282</v>
      </c>
    </row>
    <row r="55" spans="1:5">
      <c r="A55" s="3" t="s">
        <v>77</v>
      </c>
    </row>
    <row r="56" spans="1:5">
      <c r="A56" s="4" t="s">
        <v>78</v>
      </c>
      <c r="C56" s="5" t="n">
        <v>5582</v>
      </c>
      <c r="E56" s="5" t="n">
        <v>10575</v>
      </c>
    </row>
    <row r="57" spans="1:5">
      <c r="A57" s="3" t="s">
        <v>79</v>
      </c>
    </row>
    <row r="58" spans="1:5">
      <c r="A58" s="4" t="s">
        <v>80</v>
      </c>
      <c r="C58" s="5" t="n">
        <v>2505</v>
      </c>
      <c r="E58" s="5" t="n">
        <v>4755</v>
      </c>
    </row>
    <row r="59" spans="1:5">
      <c r="A59" s="4" t="s">
        <v>283</v>
      </c>
    </row>
    <row r="60" spans="1:5">
      <c r="A60" s="3" t="s">
        <v>77</v>
      </c>
    </row>
    <row r="61" spans="1:5">
      <c r="A61" s="4" t="s">
        <v>78</v>
      </c>
      <c r="C61" s="5" t="n">
        <v>581</v>
      </c>
      <c r="E61" s="5" t="n">
        <v>1624</v>
      </c>
    </row>
    <row r="62" spans="1:5">
      <c r="A62" s="3" t="s">
        <v>79</v>
      </c>
    </row>
    <row r="63" spans="1:5">
      <c r="A63" s="4" t="s">
        <v>80</v>
      </c>
      <c r="C63" s="7" t="n">
        <v>622</v>
      </c>
      <c r="E63" s="7" t="n">
        <v>1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8598</v>
      </c>
      <c r="C4" s="7" t="n">
        <v>29437</v>
      </c>
      <c r="D4" s="7" t="n">
        <v>92542</v>
      </c>
      <c r="E4" s="7" t="n">
        <v>57414</v>
      </c>
    </row>
    <row r="5" spans="1:5">
      <c r="A5" s="3" t="s">
        <v>79</v>
      </c>
    </row>
    <row r="6" spans="1:5">
      <c r="A6" s="4" t="s">
        <v>80</v>
      </c>
      <c r="B6" s="5" t="n">
        <v>32410</v>
      </c>
      <c r="C6" s="5" t="n">
        <v>20968</v>
      </c>
      <c r="D6" s="5" t="n">
        <v>64074</v>
      </c>
      <c r="E6" s="5" t="n">
        <v>40623</v>
      </c>
    </row>
    <row r="7" spans="1:5">
      <c r="A7" s="3" t="s">
        <v>81</v>
      </c>
    </row>
    <row r="8" spans="1:5">
      <c r="A8" s="4" t="s">
        <v>82</v>
      </c>
      <c r="B8" s="5" t="n">
        <v>2922</v>
      </c>
      <c r="C8" s="5" t="n">
        <v>1291</v>
      </c>
      <c r="D8" s="5" t="n">
        <v>5135</v>
      </c>
      <c r="E8" s="5" t="n">
        <v>2510</v>
      </c>
    </row>
    <row r="9" spans="1:5">
      <c r="A9" s="4" t="s">
        <v>83</v>
      </c>
      <c r="B9" s="5" t="n">
        <v>2314</v>
      </c>
      <c r="C9" s="5" t="n">
        <v>1314</v>
      </c>
      <c r="D9" s="5" t="n">
        <v>4316</v>
      </c>
      <c r="E9" s="5" t="n">
        <v>2544</v>
      </c>
    </row>
    <row r="10" spans="1:5">
      <c r="A10" s="4" t="s">
        <v>84</v>
      </c>
      <c r="B10" s="5" t="n">
        <v>6528</v>
      </c>
      <c r="C10" s="5" t="n">
        <v>5490</v>
      </c>
      <c r="D10" s="5" t="n">
        <v>12405</v>
      </c>
      <c r="E10" s="5" t="n">
        <v>11999</v>
      </c>
    </row>
    <row r="11" spans="1:5">
      <c r="A11" s="4" t="s">
        <v>85</v>
      </c>
      <c r="B11" s="5" t="n">
        <v>35283</v>
      </c>
      <c r="C11" s="5" t="n">
        <v>16</v>
      </c>
      <c r="D11" s="5" t="n">
        <v>48804</v>
      </c>
      <c r="E11" s="5" t="n">
        <v>37</v>
      </c>
    </row>
    <row r="12" spans="1:5">
      <c r="A12" s="4" t="s">
        <v>86</v>
      </c>
      <c r="B12" s="5" t="n">
        <v>3966</v>
      </c>
      <c r="C12" s="5" t="n">
        <v>1799</v>
      </c>
      <c r="D12" s="5" t="n">
        <v>8014</v>
      </c>
      <c r="E12" s="5" t="n">
        <v>3564</v>
      </c>
    </row>
    <row r="13" spans="1:5">
      <c r="A13" s="4" t="s">
        <v>87</v>
      </c>
      <c r="B13" s="5" t="n">
        <v>51013</v>
      </c>
      <c r="C13" s="5" t="n">
        <v>9910</v>
      </c>
      <c r="D13" s="5" t="n">
        <v>78674</v>
      </c>
      <c r="E13" s="5" t="n">
        <v>20654</v>
      </c>
    </row>
    <row r="14" spans="1:5">
      <c r="A14" s="4" t="s">
        <v>88</v>
      </c>
      <c r="B14" s="5" t="n">
        <v>-34825</v>
      </c>
      <c r="C14" s="5" t="n">
        <v>-1441</v>
      </c>
      <c r="D14" s="5" t="n">
        <v>-50206</v>
      </c>
      <c r="E14" s="5" t="n">
        <v>-3863</v>
      </c>
    </row>
    <row r="15" spans="1:5">
      <c r="A15" s="3" t="s">
        <v>89</v>
      </c>
    </row>
    <row r="16" spans="1:5">
      <c r="A16" s="4" t="s">
        <v>90</v>
      </c>
      <c r="B16" s="5" t="n">
        <v>120</v>
      </c>
      <c r="C16" s="5" t="n">
        <v>77</v>
      </c>
      <c r="D16" s="5" t="n">
        <v>183</v>
      </c>
      <c r="E16" s="5" t="n">
        <v>153</v>
      </c>
    </row>
    <row r="17" spans="1:5">
      <c r="A17" s="4" t="s">
        <v>91</v>
      </c>
      <c r="B17" s="5" t="n">
        <v>120</v>
      </c>
      <c r="C17" s="5" t="n">
        <v>77</v>
      </c>
      <c r="D17" s="5" t="n">
        <v>183</v>
      </c>
      <c r="E17" s="5" t="n">
        <v>153</v>
      </c>
    </row>
    <row r="18" spans="1:5">
      <c r="A18" s="4" t="s">
        <v>92</v>
      </c>
      <c r="B18" s="5" t="n">
        <v>-34945</v>
      </c>
      <c r="C18" s="5" t="n">
        <v>-1518</v>
      </c>
      <c r="D18" s="5" t="n">
        <v>-50389</v>
      </c>
      <c r="E18" s="5" t="n">
        <v>-4016</v>
      </c>
    </row>
    <row r="19" spans="1:5">
      <c r="A19" s="4" t="s">
        <v>93</v>
      </c>
      <c r="B19" s="5" t="n">
        <v>-5919</v>
      </c>
      <c r="C19" s="5" t="n">
        <v>165</v>
      </c>
      <c r="D19" s="5" t="n">
        <v>-3269</v>
      </c>
      <c r="E19" s="5" t="n">
        <v>260</v>
      </c>
    </row>
    <row r="20" spans="1:5">
      <c r="A20" s="4" t="s">
        <v>94</v>
      </c>
      <c r="B20" s="5" t="n">
        <v>-29026</v>
      </c>
      <c r="C20" s="5" t="n">
        <v>-1683</v>
      </c>
      <c r="D20" s="5" t="n">
        <v>-47120</v>
      </c>
      <c r="E20" s="5" t="n">
        <v>-4276</v>
      </c>
    </row>
    <row r="21" spans="1:5">
      <c r="A21" s="4" t="s">
        <v>95</v>
      </c>
      <c r="B21" s="5" t="n">
        <v>-29026</v>
      </c>
      <c r="C21" s="5" t="n">
        <v>-1683</v>
      </c>
      <c r="D21" s="5" t="n">
        <v>-47120</v>
      </c>
      <c r="E21" s="5" t="n">
        <v>-4276</v>
      </c>
    </row>
    <row r="22" spans="1:5">
      <c r="A22" s="4" t="s">
        <v>96</v>
      </c>
      <c r="B22" s="7" t="n">
        <v>-29026</v>
      </c>
      <c r="C22" s="7" t="n">
        <v>-1683</v>
      </c>
      <c r="D22" s="7" t="n">
        <v>-47120</v>
      </c>
      <c r="E22" s="7" t="n">
        <v>-4276</v>
      </c>
    </row>
    <row r="23" spans="1:5">
      <c r="A23" s="4" t="s">
        <v>97</v>
      </c>
      <c r="B23" s="9" t="n">
        <v>-1.53</v>
      </c>
      <c r="C23" s="9" t="n">
        <v>-0.1</v>
      </c>
      <c r="D23" s="9" t="n">
        <v>-2.5</v>
      </c>
      <c r="E23" s="9" t="n">
        <v>-0.26</v>
      </c>
    </row>
    <row r="24" spans="1:5">
      <c r="A24" s="4" t="s">
        <v>98</v>
      </c>
      <c r="B24" s="5" t="n">
        <v>18956445</v>
      </c>
      <c r="C24" s="5" t="n">
        <v>16506585</v>
      </c>
      <c r="D24" s="5" t="n">
        <v>18873297</v>
      </c>
      <c r="E24" s="5" t="n">
        <v>16373413</v>
      </c>
    </row>
    <row r="25" spans="1:5">
      <c r="A25" s="4" t="s">
        <v>99</v>
      </c>
    </row>
    <row r="26" spans="1:5">
      <c r="A26" s="3" t="s">
        <v>77</v>
      </c>
    </row>
    <row r="27" spans="1:5">
      <c r="A27" s="4" t="s">
        <v>78</v>
      </c>
      <c r="B27" s="7" t="n">
        <v>27378</v>
      </c>
      <c r="C27" s="7" t="n">
        <v>23274</v>
      </c>
      <c r="D27" s="7" t="n">
        <v>54558</v>
      </c>
      <c r="E27" s="7" t="n">
        <v>45215</v>
      </c>
    </row>
    <row r="28" spans="1:5">
      <c r="A28" s="3" t="s">
        <v>79</v>
      </c>
    </row>
    <row r="29" spans="1:5">
      <c r="A29" s="4" t="s">
        <v>80</v>
      </c>
      <c r="B29" s="5" t="n">
        <v>20075</v>
      </c>
      <c r="C29" s="5" t="n">
        <v>17841</v>
      </c>
      <c r="D29" s="5" t="n">
        <v>40907</v>
      </c>
      <c r="E29" s="5" t="n">
        <v>34733</v>
      </c>
    </row>
    <row r="30" spans="1:5">
      <c r="A30" s="4" t="s">
        <v>100</v>
      </c>
    </row>
    <row r="31" spans="1:5">
      <c r="A31" s="3" t="s">
        <v>77</v>
      </c>
    </row>
    <row r="32" spans="1:5">
      <c r="A32" s="4" t="s">
        <v>78</v>
      </c>
      <c r="B32" s="5" t="n">
        <v>21220</v>
      </c>
      <c r="C32" s="5" t="n">
        <v>6163</v>
      </c>
      <c r="D32" s="5" t="n">
        <v>37984</v>
      </c>
      <c r="E32" s="5" t="n">
        <v>12199</v>
      </c>
    </row>
    <row r="33" spans="1:5">
      <c r="A33" s="3" t="s">
        <v>79</v>
      </c>
    </row>
    <row r="34" spans="1:5">
      <c r="A34" s="4" t="s">
        <v>80</v>
      </c>
      <c r="B34" s="7" t="n">
        <v>12335</v>
      </c>
      <c r="C34" s="7" t="n">
        <v>3127</v>
      </c>
      <c r="D34" s="7" t="n">
        <v>23167</v>
      </c>
      <c r="E34" s="7" t="n">
        <v>5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15"/>
  </cols>
  <sheetData>
    <row r="1" spans="1:2">
      <c r="A1" s="1" t="s">
        <v>284</v>
      </c>
      <c r="B1" s="2" t="s">
        <v>1</v>
      </c>
    </row>
    <row r="2" spans="1:2">
      <c r="B2" s="2" t="s">
        <v>2</v>
      </c>
    </row>
    <row r="3" spans="1:2">
      <c r="A3" s="3" t="s">
        <v>285</v>
      </c>
    </row>
    <row r="4" spans="1:2">
      <c r="A4" s="4" t="s">
        <v>286</v>
      </c>
      <c r="B4" s="4" t="s">
        <v>269</v>
      </c>
    </row>
    <row r="5" spans="1:2">
      <c r="A5" s="4" t="s">
        <v>287</v>
      </c>
    </row>
    <row r="6" spans="1:2">
      <c r="A6" s="3" t="s">
        <v>285</v>
      </c>
    </row>
    <row r="7" spans="1:2">
      <c r="A7" s="4" t="s">
        <v>288</v>
      </c>
      <c r="B7" s="4" t="s">
        <v>289</v>
      </c>
    </row>
    <row r="8" spans="1:2">
      <c r="A8" s="4" t="s">
        <v>290</v>
      </c>
      <c r="B8" s="4" t="s">
        <v>291</v>
      </c>
    </row>
    <row r="9" spans="1:2">
      <c r="A9" s="4" t="s">
        <v>292</v>
      </c>
    </row>
    <row r="10" spans="1:2">
      <c r="A10" s="3" t="s">
        <v>285</v>
      </c>
    </row>
    <row r="11" spans="1:2">
      <c r="A11" s="4" t="s">
        <v>288</v>
      </c>
      <c r="B11" s="4" t="s">
        <v>293</v>
      </c>
    </row>
    <row r="12" spans="1:2">
      <c r="A12" s="4" t="s">
        <v>290</v>
      </c>
      <c r="B12" s="4" t="s">
        <v>294</v>
      </c>
    </row>
    <row r="13" spans="1:2">
      <c r="A13" s="4" t="s">
        <v>295</v>
      </c>
    </row>
    <row r="14" spans="1:2">
      <c r="A14" s="3" t="s">
        <v>285</v>
      </c>
    </row>
    <row r="15" spans="1:2">
      <c r="A15" s="4" t="s">
        <v>296</v>
      </c>
      <c r="B1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298</v>
      </c>
    </row>
    <row r="4" spans="1:5">
      <c r="A4" s="4" t="s">
        <v>78</v>
      </c>
      <c r="B4" s="7" t="n">
        <v>48598</v>
      </c>
      <c r="C4" s="7" t="n">
        <v>29437</v>
      </c>
      <c r="D4" s="7" t="n">
        <v>92542</v>
      </c>
      <c r="E4" s="7" t="n">
        <v>57414</v>
      </c>
    </row>
    <row r="5" spans="1:5">
      <c r="A5" s="4" t="s">
        <v>299</v>
      </c>
    </row>
    <row r="6" spans="1:5">
      <c r="A6" s="3" t="s">
        <v>298</v>
      </c>
    </row>
    <row r="7" spans="1:5">
      <c r="A7" s="4" t="s">
        <v>78</v>
      </c>
      <c r="B7" s="5" t="n">
        <v>27378</v>
      </c>
      <c r="C7" s="5" t="n">
        <v>23274</v>
      </c>
      <c r="D7" s="5" t="n">
        <v>54558</v>
      </c>
      <c r="E7" s="5" t="n">
        <v>45215</v>
      </c>
    </row>
    <row r="8" spans="1:5">
      <c r="A8" s="4" t="s">
        <v>300</v>
      </c>
    </row>
    <row r="9" spans="1:5">
      <c r="A9" s="3" t="s">
        <v>298</v>
      </c>
    </row>
    <row r="10" spans="1:5">
      <c r="A10" s="4" t="s">
        <v>78</v>
      </c>
      <c r="B10" s="5" t="n">
        <v>16659</v>
      </c>
      <c r="C10" s="5" t="n">
        <v>3229</v>
      </c>
      <c r="D10" s="5" t="n">
        <v>30354</v>
      </c>
      <c r="E10" s="5" t="n">
        <v>6388</v>
      </c>
    </row>
    <row r="11" spans="1:5">
      <c r="A11" s="4" t="s">
        <v>301</v>
      </c>
    </row>
    <row r="12" spans="1:5">
      <c r="A12" s="3" t="s">
        <v>298</v>
      </c>
    </row>
    <row r="13" spans="1:5">
      <c r="A13" s="4" t="s">
        <v>78</v>
      </c>
      <c r="B13" s="5" t="n">
        <v>3132</v>
      </c>
      <c r="C13" s="5" t="n">
        <v>1285</v>
      </c>
      <c r="D13" s="5" t="n">
        <v>4837</v>
      </c>
      <c r="E13" s="5" t="n">
        <v>2738</v>
      </c>
    </row>
    <row r="14" spans="1:5">
      <c r="A14" s="4" t="s">
        <v>295</v>
      </c>
    </row>
    <row r="15" spans="1:5">
      <c r="A15" s="3" t="s">
        <v>298</v>
      </c>
    </row>
    <row r="16" spans="1:5">
      <c r="A16" s="4" t="s">
        <v>78</v>
      </c>
      <c r="B16" s="5" t="n">
        <v>1366</v>
      </c>
      <c r="C16" s="5" t="n">
        <v>1604</v>
      </c>
      <c r="D16" s="5" t="n">
        <v>2661</v>
      </c>
      <c r="E16" s="5" t="n">
        <v>2975</v>
      </c>
    </row>
    <row r="17" spans="1:5">
      <c r="A17" s="4" t="s">
        <v>302</v>
      </c>
    </row>
    <row r="18" spans="1:5">
      <c r="A18" s="3" t="s">
        <v>298</v>
      </c>
    </row>
    <row r="19" spans="1:5">
      <c r="A19" s="4" t="s">
        <v>78</v>
      </c>
      <c r="B19" s="7" t="n">
        <v>63</v>
      </c>
      <c r="C19" s="7" t="n">
        <v>45</v>
      </c>
      <c r="D19" s="7" t="n">
        <v>132</v>
      </c>
      <c r="E19" s="7" t="n">
        <v>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3</v>
      </c>
      <c r="B1" s="2" t="s">
        <v>2</v>
      </c>
      <c r="C1" s="2" t="s">
        <v>25</v>
      </c>
    </row>
    <row r="2" spans="1:3">
      <c r="A2" s="3" t="s">
        <v>304</v>
      </c>
    </row>
    <row r="3" spans="1:3">
      <c r="A3" s="4" t="s">
        <v>270</v>
      </c>
      <c r="B3" s="7" t="n">
        <v>3427</v>
      </c>
      <c r="C3" s="7" t="n">
        <v>1842</v>
      </c>
    </row>
    <row r="4" spans="1:3">
      <c r="A4" s="4" t="s">
        <v>305</v>
      </c>
      <c r="B4" s="5" t="n">
        <v>2212</v>
      </c>
      <c r="C4" s="5" t="n">
        <v>1350</v>
      </c>
    </row>
    <row r="5" spans="1:3">
      <c r="A5" s="4" t="s">
        <v>271</v>
      </c>
    </row>
    <row r="6" spans="1:3">
      <c r="A6" s="3" t="s">
        <v>304</v>
      </c>
    </row>
    <row r="7" spans="1:3">
      <c r="A7" s="4" t="s">
        <v>270</v>
      </c>
      <c r="B7" s="5" t="n">
        <v>1873</v>
      </c>
      <c r="C7" s="7" t="n">
        <v>1842</v>
      </c>
    </row>
    <row r="8" spans="1:3">
      <c r="A8" s="4" t="s">
        <v>300</v>
      </c>
    </row>
    <row r="9" spans="1:3">
      <c r="A9" s="3" t="s">
        <v>304</v>
      </c>
    </row>
    <row r="10" spans="1:3">
      <c r="A10" s="4" t="s">
        <v>270</v>
      </c>
      <c r="B10" s="7" t="n">
        <v>15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7" t="n">
        <v>1842</v>
      </c>
    </row>
    <row r="5" spans="1:2">
      <c r="A5" s="4" t="s">
        <v>310</v>
      </c>
      <c r="B5" s="5" t="n">
        <v>-1949</v>
      </c>
    </row>
    <row r="6" spans="1:2">
      <c r="A6" s="4" t="s">
        <v>311</v>
      </c>
      <c r="B6" s="5" t="n">
        <v>3534</v>
      </c>
    </row>
    <row r="7" spans="1:2">
      <c r="A7" s="4" t="s">
        <v>312</v>
      </c>
      <c r="B7" s="5" t="n">
        <v>3427</v>
      </c>
    </row>
    <row r="8" spans="1:2">
      <c r="A8" s="3" t="s">
        <v>313</v>
      </c>
    </row>
    <row r="9" spans="1:2">
      <c r="A9" s="4" t="s">
        <v>314</v>
      </c>
      <c r="B9" s="5" t="n">
        <v>1350</v>
      </c>
    </row>
    <row r="10" spans="1:2">
      <c r="A10" s="4" t="s">
        <v>315</v>
      </c>
      <c r="B10" s="5" t="n">
        <v>-1257</v>
      </c>
    </row>
    <row r="11" spans="1:2">
      <c r="A11" s="4" t="s">
        <v>316</v>
      </c>
      <c r="B11" s="5" t="n">
        <v>2119</v>
      </c>
    </row>
    <row r="12" spans="1:2">
      <c r="A12" s="4" t="s">
        <v>317</v>
      </c>
      <c r="B12" s="7" t="n">
        <v>22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3" t="s">
        <v>319</v>
      </c>
    </row>
    <row r="4" spans="1:5">
      <c r="A4" s="4" t="s">
        <v>95</v>
      </c>
      <c r="B4" s="7" t="n">
        <v>-29026</v>
      </c>
      <c r="C4" s="7" t="n">
        <v>-1683</v>
      </c>
      <c r="D4" s="7" t="n">
        <v>-47120</v>
      </c>
      <c r="E4" s="7" t="n">
        <v>-4276</v>
      </c>
    </row>
    <row r="5" spans="1:5">
      <c r="A5" s="4" t="s">
        <v>96</v>
      </c>
      <c r="B5" s="7" t="n">
        <v>-29026</v>
      </c>
      <c r="C5" s="7" t="n">
        <v>-1683</v>
      </c>
      <c r="D5" s="7" t="n">
        <v>-47120</v>
      </c>
      <c r="E5" s="7" t="n">
        <v>-4276</v>
      </c>
    </row>
    <row r="6" spans="1:5">
      <c r="A6" s="3" t="s">
        <v>320</v>
      </c>
    </row>
    <row r="7" spans="1:5">
      <c r="A7" s="4" t="s">
        <v>98</v>
      </c>
      <c r="B7" s="5" t="n">
        <v>18956445</v>
      </c>
      <c r="C7" s="5" t="n">
        <v>16506585</v>
      </c>
      <c r="D7" s="5" t="n">
        <v>18873297</v>
      </c>
      <c r="E7" s="5" t="n">
        <v>16373413</v>
      </c>
    </row>
    <row r="8" spans="1:5">
      <c r="A8" s="4" t="s">
        <v>97</v>
      </c>
      <c r="B8" s="9" t="n">
        <v>-1.53</v>
      </c>
      <c r="C8" s="9" t="n">
        <v>-0.1</v>
      </c>
      <c r="D8" s="9" t="n">
        <v>-2.5</v>
      </c>
      <c r="E8" s="9" t="n">
        <v>-0.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322</v>
      </c>
    </row>
    <row r="4" spans="1:3">
      <c r="A4" s="4" t="s">
        <v>323</v>
      </c>
      <c r="B4" s="5" t="n">
        <v>3818670</v>
      </c>
      <c r="C4" s="5" t="n">
        <v>3688124</v>
      </c>
    </row>
    <row r="5" spans="1:3">
      <c r="A5" s="4" t="s">
        <v>324</v>
      </c>
    </row>
    <row r="6" spans="1:3">
      <c r="A6" s="3" t="s">
        <v>322</v>
      </c>
    </row>
    <row r="7" spans="1:3">
      <c r="A7" s="4" t="s">
        <v>323</v>
      </c>
      <c r="B7" s="5" t="n">
        <v>2602641</v>
      </c>
      <c r="C7" s="5" t="n">
        <v>2957302</v>
      </c>
    </row>
    <row r="8" spans="1:3">
      <c r="A8" s="4" t="s">
        <v>325</v>
      </c>
    </row>
    <row r="9" spans="1:3">
      <c r="A9" s="3" t="s">
        <v>322</v>
      </c>
    </row>
    <row r="10" spans="1:3">
      <c r="A10" s="4" t="s">
        <v>323</v>
      </c>
      <c r="B10" s="5" t="n">
        <v>1061879</v>
      </c>
      <c r="C10" s="5" t="n">
        <v>730822</v>
      </c>
    </row>
    <row r="11" spans="1:3">
      <c r="A11" s="4" t="s">
        <v>326</v>
      </c>
    </row>
    <row r="12" spans="1:3">
      <c r="A12" s="3" t="s">
        <v>322</v>
      </c>
    </row>
    <row r="13" spans="1:3">
      <c r="A13" s="4" t="s">
        <v>323</v>
      </c>
      <c r="B13" s="5" t="n">
        <v>1541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26"/>
    <col customWidth="1" max="6" min="6" width="14"/>
    <col customWidth="1" max="7" min="7" width="26"/>
  </cols>
  <sheetData>
    <row r="1" spans="1:7">
      <c r="A1" s="1" t="s">
        <v>327</v>
      </c>
      <c r="B1" s="2" t="s">
        <v>328</v>
      </c>
      <c r="C1" s="2" t="s">
        <v>2</v>
      </c>
      <c r="D1" s="2" t="s">
        <v>76</v>
      </c>
      <c r="E1" s="2" t="s">
        <v>2</v>
      </c>
      <c r="F1" s="2" t="s">
        <v>76</v>
      </c>
      <c r="G1" s="2" t="s">
        <v>25</v>
      </c>
    </row>
    <row r="2" spans="1:7">
      <c r="A2" s="3" t="s">
        <v>329</v>
      </c>
    </row>
    <row r="3" spans="1:7">
      <c r="A3" s="4" t="s">
        <v>36</v>
      </c>
      <c r="C3" s="7" t="n">
        <v>78153</v>
      </c>
      <c r="E3" s="7" t="n">
        <v>78153</v>
      </c>
      <c r="G3" s="7" t="n">
        <v>74613</v>
      </c>
    </row>
    <row r="4" spans="1:7">
      <c r="A4" s="4" t="s">
        <v>78</v>
      </c>
      <c r="C4" s="5" t="n">
        <v>48598</v>
      </c>
      <c r="D4" s="7" t="n">
        <v>29437</v>
      </c>
      <c r="E4" s="5" t="n">
        <v>92542</v>
      </c>
      <c r="F4" s="7" t="n">
        <v>57414</v>
      </c>
    </row>
    <row r="5" spans="1:7">
      <c r="A5" s="4" t="s">
        <v>330</v>
      </c>
      <c r="C5" s="5" t="n">
        <v>-29026</v>
      </c>
      <c r="D5" s="5" t="n">
        <v>-1683</v>
      </c>
      <c r="E5" s="7" t="n">
        <v>-47120</v>
      </c>
      <c r="F5" s="5" t="n">
        <v>-4276</v>
      </c>
    </row>
    <row r="6" spans="1:7">
      <c r="A6" s="4" t="s">
        <v>331</v>
      </c>
    </row>
    <row r="7" spans="1:7">
      <c r="A7" s="3" t="s">
        <v>329</v>
      </c>
    </row>
    <row r="8" spans="1:7">
      <c r="A8" s="4" t="s">
        <v>332</v>
      </c>
      <c r="E8" s="4" t="s">
        <v>333</v>
      </c>
      <c r="G8" s="4" t="s">
        <v>334</v>
      </c>
    </row>
    <row r="9" spans="1:7">
      <c r="A9" s="4" t="s">
        <v>335</v>
      </c>
    </row>
    <row r="10" spans="1:7">
      <c r="A10" s="3" t="s">
        <v>329</v>
      </c>
    </row>
    <row r="11" spans="1:7">
      <c r="A11" s="4" t="s">
        <v>332</v>
      </c>
      <c r="E11" s="4" t="s">
        <v>336</v>
      </c>
      <c r="G11" s="4" t="s">
        <v>336</v>
      </c>
    </row>
    <row r="12" spans="1:7">
      <c r="A12" s="4" t="s">
        <v>337</v>
      </c>
    </row>
    <row r="13" spans="1:7">
      <c r="A13" s="3" t="s">
        <v>329</v>
      </c>
    </row>
    <row r="14" spans="1:7">
      <c r="A14" s="4" t="s">
        <v>332</v>
      </c>
      <c r="E14" s="4" t="s">
        <v>338</v>
      </c>
      <c r="G14" s="4" t="s">
        <v>339</v>
      </c>
    </row>
    <row r="15" spans="1:7">
      <c r="A15" s="4" t="s">
        <v>100</v>
      </c>
    </row>
    <row r="16" spans="1:7">
      <c r="A16" s="3" t="s">
        <v>329</v>
      </c>
    </row>
    <row r="17" spans="1:7">
      <c r="A17" s="4" t="s">
        <v>78</v>
      </c>
      <c r="C17" s="5" t="n">
        <v>21220</v>
      </c>
      <c r="D17" s="7" t="n">
        <v>6163</v>
      </c>
      <c r="E17" s="7" t="n">
        <v>37984</v>
      </c>
      <c r="F17" s="7" t="n">
        <v>12199</v>
      </c>
    </row>
    <row r="18" spans="1:7">
      <c r="A18" s="4" t="s">
        <v>223</v>
      </c>
    </row>
    <row r="19" spans="1:7">
      <c r="A19" s="3" t="s">
        <v>340</v>
      </c>
    </row>
    <row r="20" spans="1:7">
      <c r="A20" s="4" t="s">
        <v>341</v>
      </c>
      <c r="B20" s="7" t="n">
        <v>7719</v>
      </c>
    </row>
    <row r="21" spans="1:7">
      <c r="A21" s="4" t="s">
        <v>342</v>
      </c>
      <c r="C21" s="5" t="n">
        <v>262</v>
      </c>
      <c r="E21" s="5" t="n">
        <v>262</v>
      </c>
    </row>
    <row r="22" spans="1:7">
      <c r="A22" s="3" t="s">
        <v>343</v>
      </c>
    </row>
    <row r="23" spans="1:7">
      <c r="A23" s="4" t="s">
        <v>344</v>
      </c>
      <c r="B23" s="5" t="n">
        <v>7563</v>
      </c>
    </row>
    <row r="24" spans="1:7">
      <c r="A24" s="4" t="s">
        <v>345</v>
      </c>
      <c r="B24" s="5" t="n">
        <v>1620</v>
      </c>
    </row>
    <row r="25" spans="1:7">
      <c r="A25" s="4" t="s">
        <v>346</v>
      </c>
      <c r="B25" s="7" t="n">
        <v>9183</v>
      </c>
    </row>
    <row r="26" spans="1:7">
      <c r="A26" s="3" t="s">
        <v>329</v>
      </c>
    </row>
    <row r="27" spans="1:7">
      <c r="A27" s="4" t="s">
        <v>27</v>
      </c>
      <c r="C27" s="5" t="n">
        <v>606</v>
      </c>
      <c r="E27" s="5" t="n">
        <v>606</v>
      </c>
    </row>
    <row r="28" spans="1:7">
      <c r="A28" s="4" t="s">
        <v>347</v>
      </c>
      <c r="C28" s="5" t="n">
        <v>84</v>
      </c>
      <c r="E28" s="5" t="n">
        <v>84</v>
      </c>
    </row>
    <row r="29" spans="1:7">
      <c r="A29" s="4" t="s">
        <v>36</v>
      </c>
      <c r="C29" s="5" t="n">
        <v>3569</v>
      </c>
      <c r="E29" s="5" t="n">
        <v>3569</v>
      </c>
    </row>
    <row r="30" spans="1:7">
      <c r="A30" s="4" t="s">
        <v>348</v>
      </c>
      <c r="C30" s="5" t="n">
        <v>9819</v>
      </c>
      <c r="E30" s="5" t="n">
        <v>9819</v>
      </c>
    </row>
    <row r="31" spans="1:7">
      <c r="A31" s="4" t="s">
        <v>45</v>
      </c>
      <c r="C31" s="5" t="n">
        <v>-626</v>
      </c>
      <c r="E31" s="5" t="n">
        <v>-626</v>
      </c>
    </row>
    <row r="32" spans="1:7">
      <c r="A32" s="4" t="s">
        <v>349</v>
      </c>
      <c r="C32" s="5" t="n">
        <v>-10</v>
      </c>
      <c r="E32" s="5" t="n">
        <v>-10</v>
      </c>
    </row>
    <row r="33" spans="1:7">
      <c r="A33" s="4" t="s">
        <v>350</v>
      </c>
      <c r="C33" s="5" t="n">
        <v>9183</v>
      </c>
      <c r="E33" s="5" t="n">
        <v>9183</v>
      </c>
    </row>
    <row r="34" spans="1:7">
      <c r="A34" s="4" t="s">
        <v>351</v>
      </c>
      <c r="C34" s="5" t="n">
        <v>1620</v>
      </c>
      <c r="E34" s="5" t="n">
        <v>1620</v>
      </c>
    </row>
    <row r="35" spans="1:7">
      <c r="A35" s="4" t="s">
        <v>332</v>
      </c>
      <c r="B35" s="4" t="s">
        <v>352</v>
      </c>
    </row>
    <row r="36" spans="1:7">
      <c r="A36" s="4" t="s">
        <v>330</v>
      </c>
      <c r="C36" s="5" t="n">
        <v>224</v>
      </c>
      <c r="E36" s="5" t="n">
        <v>224</v>
      </c>
    </row>
    <row r="37" spans="1:7">
      <c r="A37" s="4" t="s">
        <v>353</v>
      </c>
    </row>
    <row r="38" spans="1:7">
      <c r="A38" s="3" t="s">
        <v>343</v>
      </c>
    </row>
    <row r="39" spans="1:7">
      <c r="A39" s="4" t="s">
        <v>346</v>
      </c>
      <c r="B39" s="7" t="n">
        <v>10000</v>
      </c>
    </row>
    <row r="40" spans="1:7">
      <c r="A40" s="4" t="s">
        <v>354</v>
      </c>
    </row>
    <row r="41" spans="1:7">
      <c r="A41" s="3" t="s">
        <v>329</v>
      </c>
    </row>
    <row r="42" spans="1:7">
      <c r="A42" s="4" t="s">
        <v>355</v>
      </c>
      <c r="C42" s="5" t="n">
        <v>290</v>
      </c>
      <c r="E42" s="5" t="n">
        <v>290</v>
      </c>
    </row>
    <row r="43" spans="1:7">
      <c r="A43" s="4" t="s">
        <v>332</v>
      </c>
      <c r="B43" s="4" t="s">
        <v>356</v>
      </c>
    </row>
    <row r="44" spans="1:7">
      <c r="A44" s="4" t="s">
        <v>357</v>
      </c>
    </row>
    <row r="45" spans="1:7">
      <c r="A45" s="3" t="s">
        <v>329</v>
      </c>
    </row>
    <row r="46" spans="1:7">
      <c r="A46" s="4" t="s">
        <v>355</v>
      </c>
      <c r="C46" s="5" t="n">
        <v>5220</v>
      </c>
      <c r="E46" s="5" t="n">
        <v>5220</v>
      </c>
    </row>
    <row r="47" spans="1:7">
      <c r="A47" s="4" t="s">
        <v>332</v>
      </c>
      <c r="B47" s="4" t="s">
        <v>358</v>
      </c>
    </row>
    <row r="48" spans="1:7">
      <c r="A48" s="4" t="s">
        <v>359</v>
      </c>
    </row>
    <row r="49" spans="1:7">
      <c r="A49" s="3" t="s">
        <v>329</v>
      </c>
    </row>
    <row r="50" spans="1:7">
      <c r="A50" s="4" t="s">
        <v>355</v>
      </c>
      <c r="C50" s="5" t="n">
        <v>50</v>
      </c>
      <c r="E50" s="5" t="n">
        <v>50</v>
      </c>
    </row>
    <row r="51" spans="1:7">
      <c r="A51" s="4" t="s">
        <v>332</v>
      </c>
      <c r="B51" s="4" t="s">
        <v>293</v>
      </c>
    </row>
    <row r="52" spans="1:7">
      <c r="A52" s="4" t="s">
        <v>360</v>
      </c>
    </row>
    <row r="53" spans="1:7">
      <c r="A53" s="3" t="s">
        <v>329</v>
      </c>
    </row>
    <row r="54" spans="1:7">
      <c r="A54" s="4" t="s">
        <v>78</v>
      </c>
      <c r="C54" s="7" t="n">
        <v>1349</v>
      </c>
      <c r="E54" s="7" t="n">
        <v>13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6"/>
    <col customWidth="1" max="6" min="6" width="21"/>
    <col customWidth="1" max="7" min="7" width="26"/>
  </cols>
  <sheetData>
    <row r="1" spans="1:7">
      <c r="A1" s="1" t="s">
        <v>361</v>
      </c>
      <c r="B1" s="2" t="s">
        <v>362</v>
      </c>
      <c r="C1" s="2" t="s">
        <v>307</v>
      </c>
      <c r="D1" s="2" t="s">
        <v>363</v>
      </c>
      <c r="E1" s="2" t="s">
        <v>307</v>
      </c>
      <c r="F1" s="2" t="s">
        <v>363</v>
      </c>
      <c r="G1" s="2" t="s">
        <v>364</v>
      </c>
    </row>
    <row r="2" spans="1:7">
      <c r="A2" s="3" t="s">
        <v>329</v>
      </c>
    </row>
    <row r="3" spans="1:7">
      <c r="A3" s="4" t="s">
        <v>36</v>
      </c>
      <c r="C3" s="7" t="n">
        <v>78153</v>
      </c>
      <c r="E3" s="7" t="n">
        <v>78153</v>
      </c>
      <c r="G3" s="7" t="n">
        <v>74613</v>
      </c>
    </row>
    <row r="4" spans="1:7">
      <c r="A4" s="4" t="s">
        <v>78</v>
      </c>
      <c r="C4" s="5" t="n">
        <v>48598</v>
      </c>
      <c r="D4" s="7" t="n">
        <v>29437</v>
      </c>
      <c r="E4" s="5" t="n">
        <v>92542</v>
      </c>
      <c r="F4" s="7" t="n">
        <v>57414</v>
      </c>
    </row>
    <row r="5" spans="1:7">
      <c r="A5" s="4" t="s">
        <v>94</v>
      </c>
      <c r="C5" s="5" t="n">
        <v>-29026</v>
      </c>
      <c r="D5" s="5" t="n">
        <v>-1683</v>
      </c>
      <c r="E5" s="7" t="n">
        <v>-47120</v>
      </c>
      <c r="F5" s="5" t="n">
        <v>-4276</v>
      </c>
    </row>
    <row r="6" spans="1:7">
      <c r="A6" s="4" t="s">
        <v>331</v>
      </c>
    </row>
    <row r="7" spans="1:7">
      <c r="A7" s="3" t="s">
        <v>329</v>
      </c>
    </row>
    <row r="8" spans="1:7">
      <c r="A8" s="4" t="s">
        <v>332</v>
      </c>
      <c r="E8" s="4" t="s">
        <v>333</v>
      </c>
      <c r="G8" s="4" t="s">
        <v>334</v>
      </c>
    </row>
    <row r="9" spans="1:7">
      <c r="A9" s="4" t="s">
        <v>335</v>
      </c>
    </row>
    <row r="10" spans="1:7">
      <c r="A10" s="3" t="s">
        <v>329</v>
      </c>
    </row>
    <row r="11" spans="1:7">
      <c r="A11" s="4" t="s">
        <v>332</v>
      </c>
      <c r="E11" s="4" t="s">
        <v>336</v>
      </c>
      <c r="G11" s="4" t="s">
        <v>336</v>
      </c>
    </row>
    <row r="12" spans="1:7">
      <c r="A12" s="4" t="s">
        <v>337</v>
      </c>
    </row>
    <row r="13" spans="1:7">
      <c r="A13" s="3" t="s">
        <v>329</v>
      </c>
    </row>
    <row r="14" spans="1:7">
      <c r="A14" s="4" t="s">
        <v>332</v>
      </c>
      <c r="E14" s="4" t="s">
        <v>338</v>
      </c>
      <c r="G14" s="4" t="s">
        <v>339</v>
      </c>
    </row>
    <row r="15" spans="1:7">
      <c r="A15" s="4" t="s">
        <v>228</v>
      </c>
    </row>
    <row r="16" spans="1:7">
      <c r="A16" s="3" t="s">
        <v>340</v>
      </c>
    </row>
    <row r="17" spans="1:7">
      <c r="A17" s="4" t="s">
        <v>341</v>
      </c>
      <c r="B17" s="7" t="n">
        <v>35000</v>
      </c>
    </row>
    <row r="18" spans="1:7">
      <c r="A18" s="4" t="s">
        <v>365</v>
      </c>
      <c r="B18" s="4" t="s">
        <v>366</v>
      </c>
    </row>
    <row r="19" spans="1:7">
      <c r="A19" s="4" t="s">
        <v>367</v>
      </c>
      <c r="B19" s="4" t="s">
        <v>366</v>
      </c>
    </row>
    <row r="20" spans="1:7">
      <c r="A20" s="4" t="s">
        <v>368</v>
      </c>
      <c r="B20" s="7" t="n">
        <v>130000</v>
      </c>
    </row>
    <row r="21" spans="1:7">
      <c r="A21" s="4" t="s">
        <v>369</v>
      </c>
      <c r="G21" s="7" t="n">
        <v>0</v>
      </c>
    </row>
    <row r="22" spans="1:7">
      <c r="A22" s="4" t="s">
        <v>370</v>
      </c>
      <c r="B22" s="5" t="n">
        <v>520821</v>
      </c>
    </row>
    <row r="23" spans="1:7">
      <c r="A23" s="4" t="s">
        <v>371</v>
      </c>
      <c r="B23" s="9" t="n">
        <v>19.2</v>
      </c>
    </row>
    <row r="24" spans="1:7">
      <c r="A24" s="4" t="s">
        <v>372</v>
      </c>
      <c r="B24" s="5" t="n">
        <v>20</v>
      </c>
    </row>
    <row r="25" spans="1:7">
      <c r="A25" s="4" t="s">
        <v>342</v>
      </c>
      <c r="C25" s="5" t="n">
        <v>30</v>
      </c>
      <c r="E25" s="7" t="n">
        <v>61</v>
      </c>
      <c r="G25" s="7" t="n">
        <v>1015</v>
      </c>
    </row>
    <row r="26" spans="1:7">
      <c r="A26" s="3" t="s">
        <v>343</v>
      </c>
    </row>
    <row r="27" spans="1:7">
      <c r="A27" s="4" t="s">
        <v>344</v>
      </c>
      <c r="B27" s="7" t="n">
        <v>34492</v>
      </c>
    </row>
    <row r="28" spans="1:7">
      <c r="A28" s="4" t="s">
        <v>373</v>
      </c>
      <c r="B28" s="5" t="n">
        <v>11541</v>
      </c>
    </row>
    <row r="29" spans="1:7">
      <c r="A29" s="4" t="s">
        <v>345</v>
      </c>
      <c r="B29" s="5" t="n">
        <v>38092</v>
      </c>
    </row>
    <row r="30" spans="1:7">
      <c r="A30" s="4" t="s">
        <v>346</v>
      </c>
      <c r="B30" s="7" t="n">
        <v>84125</v>
      </c>
    </row>
    <row r="31" spans="1:7">
      <c r="A31" s="3" t="s">
        <v>329</v>
      </c>
    </row>
    <row r="32" spans="1:7">
      <c r="A32" s="4" t="s">
        <v>27</v>
      </c>
      <c r="C32" s="5" t="n">
        <v>218</v>
      </c>
      <c r="E32" s="5" t="n">
        <v>218</v>
      </c>
    </row>
    <row r="33" spans="1:7">
      <c r="A33" s="4" t="s">
        <v>374</v>
      </c>
      <c r="C33" s="5" t="n">
        <v>8309</v>
      </c>
      <c r="E33" s="5" t="n">
        <v>8309</v>
      </c>
    </row>
    <row r="34" spans="1:7">
      <c r="A34" s="4" t="s">
        <v>131</v>
      </c>
      <c r="C34" s="5" t="n">
        <v>1056</v>
      </c>
      <c r="E34" s="5" t="n">
        <v>1056</v>
      </c>
    </row>
    <row r="35" spans="1:7">
      <c r="A35" s="4" t="s">
        <v>347</v>
      </c>
      <c r="C35" s="5" t="n">
        <v>1419</v>
      </c>
      <c r="E35" s="5" t="n">
        <v>1419</v>
      </c>
    </row>
    <row r="36" spans="1:7">
      <c r="A36" s="4" t="s">
        <v>39</v>
      </c>
      <c r="C36" s="5" t="n">
        <v>127</v>
      </c>
      <c r="E36" s="5" t="n">
        <v>127</v>
      </c>
    </row>
    <row r="37" spans="1:7">
      <c r="A37" s="4" t="s">
        <v>36</v>
      </c>
      <c r="C37" s="5" t="n">
        <v>52898</v>
      </c>
      <c r="E37" s="5" t="n">
        <v>52898</v>
      </c>
    </row>
    <row r="38" spans="1:7">
      <c r="A38" s="4" t="s">
        <v>348</v>
      </c>
      <c r="C38" s="5" t="n">
        <v>107111</v>
      </c>
      <c r="E38" s="5" t="n">
        <v>107111</v>
      </c>
    </row>
    <row r="39" spans="1:7">
      <c r="A39" s="4" t="s">
        <v>45</v>
      </c>
      <c r="C39" s="5" t="n">
        <v>-3819</v>
      </c>
      <c r="E39" s="5" t="n">
        <v>-3819</v>
      </c>
    </row>
    <row r="40" spans="1:7">
      <c r="A40" s="4" t="s">
        <v>375</v>
      </c>
      <c r="C40" s="5" t="n">
        <v>-8868</v>
      </c>
      <c r="E40" s="5" t="n">
        <v>-8868</v>
      </c>
    </row>
    <row r="41" spans="1:7">
      <c r="A41" s="4" t="s">
        <v>349</v>
      </c>
      <c r="C41" s="5" t="n">
        <v>-675</v>
      </c>
      <c r="E41" s="5" t="n">
        <v>-675</v>
      </c>
    </row>
    <row r="42" spans="1:7">
      <c r="A42" s="4" t="s">
        <v>376</v>
      </c>
      <c r="C42" s="5" t="n">
        <v>-9624</v>
      </c>
      <c r="E42" s="5" t="n">
        <v>-9624</v>
      </c>
    </row>
    <row r="43" spans="1:7">
      <c r="A43" s="4" t="s">
        <v>350</v>
      </c>
      <c r="C43" s="5" t="n">
        <v>84125</v>
      </c>
      <c r="E43" s="5" t="n">
        <v>84125</v>
      </c>
    </row>
    <row r="44" spans="1:7">
      <c r="A44" s="4" t="s">
        <v>351</v>
      </c>
      <c r="C44" s="5" t="n">
        <v>38092</v>
      </c>
      <c r="E44" s="5" t="n">
        <v>38092</v>
      </c>
    </row>
    <row r="45" spans="1:7">
      <c r="A45" s="4" t="s">
        <v>332</v>
      </c>
      <c r="B45" s="4" t="s">
        <v>377</v>
      </c>
    </row>
    <row r="46" spans="1:7">
      <c r="A46" s="4" t="s">
        <v>94</v>
      </c>
      <c r="C46" s="5" t="n">
        <v>1498</v>
      </c>
      <c r="E46" s="5" t="n">
        <v>435</v>
      </c>
    </row>
    <row r="47" spans="1:7">
      <c r="A47" s="4" t="s">
        <v>378</v>
      </c>
    </row>
    <row r="48" spans="1:7">
      <c r="A48" s="3" t="s">
        <v>340</v>
      </c>
    </row>
    <row r="49" spans="1:7">
      <c r="A49" s="4" t="s">
        <v>341</v>
      </c>
      <c r="B49" s="7" t="n">
        <v>35000</v>
      </c>
    </row>
    <row r="50" spans="1:7">
      <c r="A50" s="4" t="s">
        <v>379</v>
      </c>
    </row>
    <row r="51" spans="1:7">
      <c r="A51" s="3" t="s">
        <v>329</v>
      </c>
    </row>
    <row r="52" spans="1:7">
      <c r="A52" s="4" t="s">
        <v>355</v>
      </c>
      <c r="C52" s="5" t="n">
        <v>4776</v>
      </c>
      <c r="E52" s="5" t="n">
        <v>4776</v>
      </c>
    </row>
    <row r="53" spans="1:7">
      <c r="A53" s="4" t="s">
        <v>332</v>
      </c>
      <c r="B53" s="4" t="s">
        <v>358</v>
      </c>
    </row>
    <row r="54" spans="1:7">
      <c r="A54" s="4" t="s">
        <v>380</v>
      </c>
    </row>
    <row r="55" spans="1:7">
      <c r="A55" s="3" t="s">
        <v>329</v>
      </c>
    </row>
    <row r="56" spans="1:7">
      <c r="A56" s="4" t="s">
        <v>355</v>
      </c>
      <c r="C56" s="5" t="n">
        <v>13291</v>
      </c>
      <c r="E56" s="5" t="n">
        <v>13291</v>
      </c>
    </row>
    <row r="57" spans="1:7">
      <c r="A57" s="4" t="s">
        <v>332</v>
      </c>
      <c r="B57" s="4" t="s">
        <v>381</v>
      </c>
    </row>
    <row r="58" spans="1:7">
      <c r="A58" s="4" t="s">
        <v>382</v>
      </c>
    </row>
    <row r="59" spans="1:7">
      <c r="A59" s="3" t="s">
        <v>329</v>
      </c>
    </row>
    <row r="60" spans="1:7">
      <c r="A60" s="4" t="s">
        <v>355</v>
      </c>
      <c r="C60" s="5" t="n">
        <v>20265</v>
      </c>
      <c r="E60" s="5" t="n">
        <v>20265</v>
      </c>
    </row>
    <row r="61" spans="1:7">
      <c r="A61" s="4" t="s">
        <v>332</v>
      </c>
      <c r="B61" s="4" t="s">
        <v>383</v>
      </c>
    </row>
    <row r="62" spans="1:7">
      <c r="A62" s="4" t="s">
        <v>384</v>
      </c>
    </row>
    <row r="63" spans="1:7">
      <c r="A63" s="3" t="s">
        <v>329</v>
      </c>
    </row>
    <row r="64" spans="1:7">
      <c r="A64" s="4" t="s">
        <v>355</v>
      </c>
      <c r="C64" s="5" t="n">
        <v>4752</v>
      </c>
      <c r="E64" s="5" t="n">
        <v>4752</v>
      </c>
    </row>
    <row r="65" spans="1:7">
      <c r="A65" s="4" t="s">
        <v>332</v>
      </c>
      <c r="B65" s="4" t="s">
        <v>293</v>
      </c>
    </row>
    <row r="66" spans="1:7">
      <c r="A66" s="4" t="s">
        <v>100</v>
      </c>
    </row>
    <row r="67" spans="1:7">
      <c r="A67" s="3" t="s">
        <v>329</v>
      </c>
    </row>
    <row r="68" spans="1:7">
      <c r="A68" s="4" t="s">
        <v>78</v>
      </c>
      <c r="C68" s="5" t="n">
        <v>21220</v>
      </c>
      <c r="D68" s="7" t="n">
        <v>6163</v>
      </c>
      <c r="E68" s="5" t="n">
        <v>37984</v>
      </c>
      <c r="F68" s="7" t="n">
        <v>12199</v>
      </c>
    </row>
    <row r="69" spans="1:7">
      <c r="A69" s="4" t="s">
        <v>385</v>
      </c>
    </row>
    <row r="70" spans="1:7">
      <c r="A70" s="3" t="s">
        <v>329</v>
      </c>
    </row>
    <row r="71" spans="1:7">
      <c r="A71" s="4" t="s">
        <v>78</v>
      </c>
      <c r="C71" s="7" t="n">
        <v>12672</v>
      </c>
      <c r="E71" s="7" t="n">
        <v>219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5</v>
      </c>
      <c r="D1" s="2" t="s">
        <v>1</v>
      </c>
    </row>
    <row r="2" spans="1:5">
      <c r="B2" s="2" t="s">
        <v>2</v>
      </c>
      <c r="C2" s="2" t="s">
        <v>76</v>
      </c>
      <c r="D2" s="2" t="s">
        <v>2</v>
      </c>
      <c r="E2" s="2" t="s">
        <v>76</v>
      </c>
    </row>
    <row r="3" spans="1:5">
      <c r="A3" s="3" t="s">
        <v>340</v>
      </c>
    </row>
    <row r="4" spans="1:5">
      <c r="A4" s="4" t="s">
        <v>78</v>
      </c>
      <c r="B4" s="7" t="n">
        <v>49291</v>
      </c>
      <c r="C4" s="7" t="n">
        <v>39975</v>
      </c>
      <c r="D4" s="7" t="n">
        <v>95139</v>
      </c>
      <c r="E4" s="7" t="n">
        <v>75695</v>
      </c>
    </row>
    <row r="5" spans="1:5">
      <c r="A5" s="4" t="s">
        <v>94</v>
      </c>
      <c r="B5" s="7" t="n">
        <v>-28906</v>
      </c>
      <c r="C5" s="7" t="n">
        <v>-1111</v>
      </c>
      <c r="D5" s="7" t="n">
        <v>-46891</v>
      </c>
      <c r="E5" s="7" t="n">
        <v>-4511</v>
      </c>
    </row>
    <row r="6" spans="1:5">
      <c r="A6" s="4" t="s">
        <v>387</v>
      </c>
      <c r="B6" s="9" t="n">
        <v>-1.52</v>
      </c>
      <c r="C6" s="9" t="n">
        <v>-0.07000000000000001</v>
      </c>
      <c r="D6" s="9" t="n">
        <v>-2.48</v>
      </c>
      <c r="E6" s="9" t="n">
        <v>-0.27</v>
      </c>
    </row>
    <row r="7" spans="1:5">
      <c r="A7" s="4" t="s">
        <v>388</v>
      </c>
      <c r="B7" s="9" t="n">
        <v>-1.52</v>
      </c>
      <c r="C7" s="9" t="n">
        <v>-0.07000000000000001</v>
      </c>
      <c r="D7" s="9" t="n">
        <v>-2.48</v>
      </c>
      <c r="E7" s="9" t="n">
        <v>-0.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3" t="s">
        <v>168</v>
      </c>
    </row>
    <row r="4" spans="1:5">
      <c r="A4" s="4" t="s">
        <v>390</v>
      </c>
      <c r="B4" s="7" t="n">
        <v>881</v>
      </c>
      <c r="C4" s="7" t="n">
        <v>439</v>
      </c>
      <c r="D4" s="7" t="n">
        <v>1715</v>
      </c>
      <c r="E4" s="7" t="n">
        <v>8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1"/>
  </cols>
  <sheetData>
    <row r="1" spans="1:6">
      <c r="A1" s="1" t="s">
        <v>101</v>
      </c>
      <c r="B1" s="2" t="s">
        <v>102</v>
      </c>
      <c r="C1" s="2" t="s">
        <v>103</v>
      </c>
      <c r="D1" s="2" t="s">
        <v>104</v>
      </c>
      <c r="E1" s="2" t="s">
        <v>105</v>
      </c>
      <c r="F1" s="2" t="s">
        <v>106</v>
      </c>
    </row>
    <row r="2" spans="1:6">
      <c r="A2" s="4" t="s">
        <v>107</v>
      </c>
      <c r="B2" s="7" t="n">
        <v>2</v>
      </c>
      <c r="C2" s="7" t="n">
        <v>-959</v>
      </c>
      <c r="D2" s="7" t="n">
        <v>144074</v>
      </c>
      <c r="E2" s="7" t="n">
        <v>-19229</v>
      </c>
      <c r="F2" s="7" t="n">
        <v>123888</v>
      </c>
    </row>
    <row r="3" spans="1:6">
      <c r="A3" s="4" t="s">
        <v>108</v>
      </c>
      <c r="B3" s="5" t="n">
        <v>19371005</v>
      </c>
      <c r="C3" s="5" t="n">
        <v>-73466</v>
      </c>
    </row>
    <row r="4" spans="1:6">
      <c r="A4" s="3" t="s">
        <v>109</v>
      </c>
    </row>
    <row r="5" spans="1:6">
      <c r="A5" s="4" t="s">
        <v>110</v>
      </c>
      <c r="D5" s="5" t="n">
        <v>-2</v>
      </c>
      <c r="F5" s="5" t="n">
        <v>-2</v>
      </c>
    </row>
    <row r="6" spans="1:6">
      <c r="A6" s="4" t="s">
        <v>111</v>
      </c>
      <c r="B6" s="5" t="n">
        <v>418619</v>
      </c>
    </row>
    <row r="7" spans="1:6">
      <c r="A7" s="4" t="s">
        <v>112</v>
      </c>
      <c r="C7" s="5" t="n">
        <v>-2474</v>
      </c>
    </row>
    <row r="8" spans="1:6">
      <c r="A8" s="4" t="s">
        <v>113</v>
      </c>
      <c r="C8" s="7" t="n">
        <v>-2866</v>
      </c>
      <c r="F8" s="5" t="n">
        <v>-2866</v>
      </c>
    </row>
    <row r="9" spans="1:6">
      <c r="A9" s="4" t="s">
        <v>114</v>
      </c>
      <c r="C9" s="5" t="n">
        <v>-80000</v>
      </c>
    </row>
    <row r="10" spans="1:6">
      <c r="A10" s="4" t="s">
        <v>115</v>
      </c>
      <c r="D10" s="5" t="n">
        <v>-18</v>
      </c>
      <c r="F10" s="5" t="n">
        <v>-18</v>
      </c>
    </row>
    <row r="11" spans="1:6">
      <c r="A11" s="4" t="s">
        <v>116</v>
      </c>
      <c r="B11" s="5" t="n">
        <v>252588</v>
      </c>
    </row>
    <row r="12" spans="1:6">
      <c r="A12" s="4" t="s">
        <v>117</v>
      </c>
      <c r="D12" s="5" t="n">
        <v>2173</v>
      </c>
      <c r="F12" s="5" t="n">
        <v>2173</v>
      </c>
    </row>
    <row r="13" spans="1:6">
      <c r="A13" s="4" t="s">
        <v>118</v>
      </c>
      <c r="B13" s="5" t="n">
        <v>339305</v>
      </c>
    </row>
    <row r="14" spans="1:6">
      <c r="A14" s="4" t="s">
        <v>119</v>
      </c>
      <c r="D14" s="5" t="n">
        <v>4125</v>
      </c>
      <c r="F14" s="5" t="n">
        <v>4125</v>
      </c>
    </row>
    <row r="15" spans="1:6">
      <c r="A15" s="4" t="s">
        <v>94</v>
      </c>
      <c r="E15" s="5" t="n">
        <v>-47120</v>
      </c>
      <c r="F15" s="5" t="n">
        <v>-47120</v>
      </c>
    </row>
    <row r="16" spans="1:6">
      <c r="A16" s="4" t="s">
        <v>120</v>
      </c>
      <c r="B16" s="7" t="n">
        <v>2</v>
      </c>
      <c r="C16" s="7" t="n">
        <v>-3825</v>
      </c>
      <c r="D16" s="7" t="n">
        <v>150352</v>
      </c>
      <c r="E16" s="7" t="n">
        <v>-66349</v>
      </c>
      <c r="F16" s="7" t="n">
        <v>80180</v>
      </c>
    </row>
    <row r="17" spans="1:6">
      <c r="A17" s="4" t="s">
        <v>121</v>
      </c>
      <c r="B17" s="5" t="n">
        <v>20381517</v>
      </c>
      <c r="C17" s="5" t="n">
        <v>-1559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91</v>
      </c>
      <c r="B1" s="2" t="s">
        <v>75</v>
      </c>
      <c r="D1" s="2" t="s">
        <v>1</v>
      </c>
    </row>
    <row r="2" spans="1:6">
      <c r="B2" s="2" t="s">
        <v>2</v>
      </c>
      <c r="C2" s="2" t="s">
        <v>76</v>
      </c>
      <c r="D2" s="2" t="s">
        <v>2</v>
      </c>
      <c r="E2" s="2" t="s">
        <v>76</v>
      </c>
      <c r="F2" s="2" t="s">
        <v>25</v>
      </c>
    </row>
    <row r="3" spans="1:6">
      <c r="A3" s="3" t="s">
        <v>170</v>
      </c>
    </row>
    <row r="4" spans="1:6">
      <c r="A4" s="4" t="s">
        <v>135</v>
      </c>
      <c r="B4" s="7" t="n">
        <v>11924</v>
      </c>
      <c r="D4" s="7" t="n">
        <v>11924</v>
      </c>
      <c r="F4" s="7" t="n">
        <v>9873</v>
      </c>
    </row>
    <row r="5" spans="1:6">
      <c r="A5" s="4" t="s">
        <v>392</v>
      </c>
      <c r="B5" s="5" t="n">
        <v>-6003</v>
      </c>
      <c r="D5" s="5" t="n">
        <v>-6003</v>
      </c>
      <c r="F5" s="5" t="n">
        <v>-4872</v>
      </c>
    </row>
    <row r="6" spans="1:6">
      <c r="A6" s="4" t="s">
        <v>35</v>
      </c>
      <c r="B6" s="5" t="n">
        <v>5921</v>
      </c>
      <c r="D6" s="5" t="n">
        <v>5921</v>
      </c>
      <c r="F6" s="5" t="n">
        <v>5001</v>
      </c>
    </row>
    <row r="7" spans="1:6">
      <c r="A7" s="4" t="s">
        <v>393</v>
      </c>
      <c r="B7" s="5" t="n">
        <v>1708</v>
      </c>
      <c r="D7" s="5" t="n">
        <v>1708</v>
      </c>
      <c r="F7" s="7" t="n">
        <v>1021</v>
      </c>
    </row>
    <row r="8" spans="1:6">
      <c r="A8" s="4" t="s">
        <v>394</v>
      </c>
      <c r="B8" s="7" t="n">
        <v>445</v>
      </c>
      <c r="C8" s="7" t="n">
        <v>411</v>
      </c>
      <c r="D8" s="7" t="n">
        <v>1131</v>
      </c>
      <c r="E8" s="7" t="n">
        <v>8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395</v>
      </c>
      <c r="B1" s="2" t="s">
        <v>1</v>
      </c>
    </row>
    <row r="2" spans="1:2">
      <c r="B2" s="2" t="s">
        <v>307</v>
      </c>
    </row>
    <row r="3" spans="1:2">
      <c r="A3" s="3" t="s">
        <v>396</v>
      </c>
    </row>
    <row r="4" spans="1:2">
      <c r="A4" s="4" t="s">
        <v>397</v>
      </c>
      <c r="B4" s="7" t="n">
        <v>74613</v>
      </c>
    </row>
    <row r="5" spans="1:2">
      <c r="A5" s="4" t="s">
        <v>398</v>
      </c>
      <c r="B5" s="5" t="n">
        <v>3569</v>
      </c>
    </row>
    <row r="6" spans="1:2">
      <c r="A6" s="4" t="s">
        <v>399</v>
      </c>
      <c r="B6" s="5" t="n">
        <v>-29</v>
      </c>
    </row>
    <row r="7" spans="1:2">
      <c r="A7" s="4" t="s">
        <v>400</v>
      </c>
      <c r="B7" s="5" t="n">
        <v>78153</v>
      </c>
    </row>
    <row r="8" spans="1:2">
      <c r="A8" s="4" t="s">
        <v>228</v>
      </c>
    </row>
    <row r="9" spans="1:2">
      <c r="A9" s="3" t="s">
        <v>396</v>
      </c>
    </row>
    <row r="10" spans="1:2">
      <c r="A10" s="4" t="s">
        <v>400</v>
      </c>
      <c r="B10" s="5" t="n">
        <v>52898</v>
      </c>
    </row>
    <row r="11" spans="1:2">
      <c r="A11" s="4" t="s">
        <v>45</v>
      </c>
      <c r="B11" s="5" t="n">
        <v>3819</v>
      </c>
    </row>
    <row r="12" spans="1:2">
      <c r="A12" s="4" t="s">
        <v>401</v>
      </c>
    </row>
    <row r="13" spans="1:2">
      <c r="A13" s="3" t="s">
        <v>396</v>
      </c>
    </row>
    <row r="14" spans="1:2">
      <c r="A14" s="4" t="s">
        <v>45</v>
      </c>
      <c r="B14" s="7" t="n">
        <v>-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6"/>
  </cols>
  <sheetData>
    <row r="1" spans="1:6">
      <c r="A1" s="1" t="s">
        <v>402</v>
      </c>
      <c r="B1" s="2" t="s">
        <v>75</v>
      </c>
      <c r="D1" s="2" t="s">
        <v>1</v>
      </c>
      <c r="F1" s="2" t="s">
        <v>403</v>
      </c>
    </row>
    <row r="2" spans="1:6">
      <c r="B2" s="2" t="s">
        <v>2</v>
      </c>
      <c r="C2" s="2" t="s">
        <v>76</v>
      </c>
      <c r="D2" s="2" t="s">
        <v>2</v>
      </c>
      <c r="E2" s="2" t="s">
        <v>76</v>
      </c>
      <c r="F2" s="2" t="s">
        <v>25</v>
      </c>
    </row>
    <row r="3" spans="1:6">
      <c r="A3" s="3" t="s">
        <v>404</v>
      </c>
    </row>
    <row r="4" spans="1:6">
      <c r="A4" s="4" t="s">
        <v>405</v>
      </c>
      <c r="B4" s="7" t="n">
        <v>79479</v>
      </c>
      <c r="D4" s="7" t="n">
        <v>79479</v>
      </c>
      <c r="F4" s="7" t="n">
        <v>73889</v>
      </c>
    </row>
    <row r="5" spans="1:6">
      <c r="A5" s="4" t="s">
        <v>406</v>
      </c>
      <c r="B5" s="5" t="n">
        <v>-16320</v>
      </c>
      <c r="D5" s="5" t="n">
        <v>-16320</v>
      </c>
      <c r="F5" s="5" t="n">
        <v>-11153</v>
      </c>
    </row>
    <row r="6" spans="1:6">
      <c r="A6" s="4" t="s">
        <v>407</v>
      </c>
      <c r="B6" s="5" t="n">
        <v>63159</v>
      </c>
      <c r="D6" s="5" t="n">
        <v>63159</v>
      </c>
      <c r="F6" s="7" t="n">
        <v>62736</v>
      </c>
    </row>
    <row r="7" spans="1:6">
      <c r="A7" s="4" t="s">
        <v>394</v>
      </c>
      <c r="B7" s="5" t="n">
        <v>2639</v>
      </c>
      <c r="C7" s="7" t="n">
        <v>947</v>
      </c>
      <c r="D7" s="7" t="n">
        <v>5167</v>
      </c>
      <c r="E7" s="7" t="n">
        <v>1897</v>
      </c>
    </row>
    <row r="8" spans="1:6">
      <c r="A8" s="4" t="s">
        <v>331</v>
      </c>
    </row>
    <row r="9" spans="1:6">
      <c r="A9" s="3" t="s">
        <v>404</v>
      </c>
    </row>
    <row r="10" spans="1:6">
      <c r="A10" s="4" t="s">
        <v>408</v>
      </c>
      <c r="D10" s="4" t="s">
        <v>333</v>
      </c>
      <c r="F10" s="4" t="s">
        <v>334</v>
      </c>
    </row>
    <row r="11" spans="1:6">
      <c r="A11" s="4" t="s">
        <v>405</v>
      </c>
      <c r="B11" s="5" t="n">
        <v>7006</v>
      </c>
      <c r="D11" s="7" t="n">
        <v>7006</v>
      </c>
      <c r="F11" s="7" t="n">
        <v>6716</v>
      </c>
    </row>
    <row r="12" spans="1:6">
      <c r="A12" s="4" t="s">
        <v>406</v>
      </c>
      <c r="B12" s="5" t="n">
        <v>-1785</v>
      </c>
      <c r="D12" s="5" t="n">
        <v>-1785</v>
      </c>
      <c r="F12" s="5" t="n">
        <v>-1320</v>
      </c>
    </row>
    <row r="13" spans="1:6">
      <c r="A13" s="4" t="s">
        <v>407</v>
      </c>
      <c r="B13" s="5" t="n">
        <v>5221</v>
      </c>
      <c r="D13" s="7" t="n">
        <v>5221</v>
      </c>
      <c r="F13" s="7" t="n">
        <v>5396</v>
      </c>
    </row>
    <row r="14" spans="1:6">
      <c r="A14" s="4" t="s">
        <v>409</v>
      </c>
    </row>
    <row r="15" spans="1:6">
      <c r="A15" s="3" t="s">
        <v>404</v>
      </c>
    </row>
    <row r="16" spans="1:6">
      <c r="A16" s="4" t="s">
        <v>408</v>
      </c>
      <c r="D16" s="4" t="s">
        <v>410</v>
      </c>
      <c r="F16" s="4" t="s">
        <v>411</v>
      </c>
    </row>
    <row r="17" spans="1:6">
      <c r="A17" s="4" t="s">
        <v>405</v>
      </c>
      <c r="B17" s="5" t="n">
        <v>40169</v>
      </c>
      <c r="D17" s="7" t="n">
        <v>40169</v>
      </c>
      <c r="F17" s="7" t="n">
        <v>34949</v>
      </c>
    </row>
    <row r="18" spans="1:6">
      <c r="A18" s="4" t="s">
        <v>406</v>
      </c>
      <c r="B18" s="5" t="n">
        <v>-7977</v>
      </c>
      <c r="D18" s="5" t="n">
        <v>-7977</v>
      </c>
      <c r="F18" s="5" t="n">
        <v>-5652</v>
      </c>
    </row>
    <row r="19" spans="1:6">
      <c r="A19" s="4" t="s">
        <v>407</v>
      </c>
      <c r="B19" s="5" t="n">
        <v>32192</v>
      </c>
      <c r="D19" s="7" t="n">
        <v>32192</v>
      </c>
      <c r="F19" s="7" t="n">
        <v>29297</v>
      </c>
    </row>
    <row r="20" spans="1:6">
      <c r="A20" s="4" t="s">
        <v>337</v>
      </c>
    </row>
    <row r="21" spans="1:6">
      <c r="A21" s="3" t="s">
        <v>404</v>
      </c>
    </row>
    <row r="22" spans="1:6">
      <c r="A22" s="4" t="s">
        <v>408</v>
      </c>
      <c r="D22" s="4" t="s">
        <v>338</v>
      </c>
      <c r="F22" s="4" t="s">
        <v>339</v>
      </c>
    </row>
    <row r="23" spans="1:6">
      <c r="A23" s="4" t="s">
        <v>405</v>
      </c>
      <c r="B23" s="5" t="n">
        <v>5454</v>
      </c>
      <c r="D23" s="7" t="n">
        <v>5454</v>
      </c>
      <c r="F23" s="7" t="n">
        <v>5404</v>
      </c>
    </row>
    <row r="24" spans="1:6">
      <c r="A24" s="4" t="s">
        <v>406</v>
      </c>
      <c r="B24" s="5" t="n">
        <v>-1274</v>
      </c>
      <c r="D24" s="5" t="n">
        <v>-1274</v>
      </c>
      <c r="F24" s="5" t="n">
        <v>-739</v>
      </c>
    </row>
    <row r="25" spans="1:6">
      <c r="A25" s="4" t="s">
        <v>407</v>
      </c>
      <c r="B25" s="5" t="n">
        <v>4180</v>
      </c>
      <c r="D25" s="7" t="n">
        <v>4180</v>
      </c>
      <c r="F25" s="7" t="n">
        <v>4665</v>
      </c>
    </row>
    <row r="26" spans="1:6">
      <c r="A26" s="4" t="s">
        <v>335</v>
      </c>
    </row>
    <row r="27" spans="1:6">
      <c r="A27" s="3" t="s">
        <v>404</v>
      </c>
    </row>
    <row r="28" spans="1:6">
      <c r="A28" s="4" t="s">
        <v>408</v>
      </c>
      <c r="D28" s="4" t="s">
        <v>336</v>
      </c>
      <c r="F28" s="4" t="s">
        <v>336</v>
      </c>
    </row>
    <row r="29" spans="1:6">
      <c r="A29" s="4" t="s">
        <v>405</v>
      </c>
      <c r="B29" s="5" t="n">
        <v>26791</v>
      </c>
      <c r="D29" s="7" t="n">
        <v>26791</v>
      </c>
      <c r="F29" s="7" t="n">
        <v>26791</v>
      </c>
    </row>
    <row r="30" spans="1:6">
      <c r="A30" s="4" t="s">
        <v>406</v>
      </c>
      <c r="B30" s="5" t="n">
        <v>-5278</v>
      </c>
      <c r="D30" s="5" t="n">
        <v>-5278</v>
      </c>
      <c r="F30" s="5" t="n">
        <v>-3438</v>
      </c>
    </row>
    <row r="31" spans="1:6">
      <c r="A31" s="4" t="s">
        <v>407</v>
      </c>
      <c r="B31" s="5" t="n">
        <v>21513</v>
      </c>
      <c r="D31" s="7" t="n">
        <v>21513</v>
      </c>
      <c r="F31" s="7" t="n">
        <v>23353</v>
      </c>
    </row>
    <row r="32" spans="1:6">
      <c r="A32" s="4" t="s">
        <v>412</v>
      </c>
    </row>
    <row r="33" spans="1:6">
      <c r="A33" s="3" t="s">
        <v>404</v>
      </c>
    </row>
    <row r="34" spans="1:6">
      <c r="A34" s="4" t="s">
        <v>408</v>
      </c>
      <c r="D34" s="4" t="s">
        <v>358</v>
      </c>
      <c r="F34" s="4" t="s">
        <v>358</v>
      </c>
    </row>
    <row r="35" spans="1:6">
      <c r="A35" s="4" t="s">
        <v>405</v>
      </c>
      <c r="B35" s="5" t="n">
        <v>59</v>
      </c>
      <c r="D35" s="7" t="n">
        <v>59</v>
      </c>
      <c r="F35" s="7" t="n">
        <v>29</v>
      </c>
    </row>
    <row r="36" spans="1:6">
      <c r="A36" s="4" t="s">
        <v>406</v>
      </c>
      <c r="B36" s="5" t="n">
        <v>-6</v>
      </c>
      <c r="D36" s="5" t="n">
        <v>-6</v>
      </c>
      <c r="F36" s="5" t="n">
        <v>-4</v>
      </c>
    </row>
    <row r="37" spans="1:6">
      <c r="A37" s="4" t="s">
        <v>407</v>
      </c>
      <c r="B37" s="7" t="n">
        <v>53</v>
      </c>
      <c r="D37" s="7" t="n">
        <v>53</v>
      </c>
      <c r="F37" s="7" t="n">
        <v>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415</v>
      </c>
      <c r="B3" s="7" t="n">
        <v>5396</v>
      </c>
    </row>
    <row r="4" spans="1:3">
      <c r="A4" s="5" t="n">
        <v>2019</v>
      </c>
      <c r="B4" s="5" t="n">
        <v>10332</v>
      </c>
    </row>
    <row r="5" spans="1:3">
      <c r="A5" s="5" t="n">
        <v>2020</v>
      </c>
      <c r="B5" s="5" t="n">
        <v>9831</v>
      </c>
    </row>
    <row r="6" spans="1:3">
      <c r="A6" s="5" t="n">
        <v>2021</v>
      </c>
      <c r="B6" s="5" t="n">
        <v>9818</v>
      </c>
    </row>
    <row r="7" spans="1:3">
      <c r="A7" s="5" t="n">
        <v>2022</v>
      </c>
      <c r="B7" s="5" t="n">
        <v>9510</v>
      </c>
    </row>
    <row r="8" spans="1:3">
      <c r="A8" s="4" t="s">
        <v>416</v>
      </c>
      <c r="B8" s="5" t="n">
        <v>18272</v>
      </c>
    </row>
    <row r="9" spans="1:3">
      <c r="A9" s="4" t="s">
        <v>417</v>
      </c>
      <c r="B9" s="7" t="n">
        <v>63159</v>
      </c>
      <c r="C9" s="7" t="n">
        <v>62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8</v>
      </c>
      <c r="B1" s="2" t="s">
        <v>2</v>
      </c>
      <c r="C1" s="2" t="s">
        <v>25</v>
      </c>
    </row>
    <row r="2" spans="1:3">
      <c r="A2" s="3" t="s">
        <v>174</v>
      </c>
    </row>
    <row r="3" spans="1:3">
      <c r="A3" s="4" t="s">
        <v>419</v>
      </c>
      <c r="B3" s="7" t="n">
        <v>5373</v>
      </c>
      <c r="C3" s="7" t="n">
        <v>4572</v>
      </c>
    </row>
    <row r="4" spans="1:3">
      <c r="A4" s="4" t="s">
        <v>313</v>
      </c>
      <c r="B4" s="5" t="n">
        <v>2212</v>
      </c>
      <c r="C4" s="5" t="n">
        <v>1350</v>
      </c>
    </row>
    <row r="5" spans="1:3">
      <c r="A5" s="4" t="s">
        <v>420</v>
      </c>
      <c r="B5" s="5" t="n">
        <v>1200</v>
      </c>
      <c r="C5" s="5" t="n">
        <v>1200</v>
      </c>
    </row>
    <row r="6" spans="1:3">
      <c r="A6" s="4" t="s">
        <v>421</v>
      </c>
      <c r="B6" s="5" t="n">
        <v>867</v>
      </c>
    </row>
    <row r="7" spans="1:3">
      <c r="A7" s="4" t="s">
        <v>422</v>
      </c>
      <c r="B7" s="5" t="n">
        <v>153</v>
      </c>
      <c r="C7" s="5" t="n">
        <v>463</v>
      </c>
    </row>
    <row r="8" spans="1:3">
      <c r="A8" s="4" t="s">
        <v>423</v>
      </c>
      <c r="B8" s="5" t="n">
        <v>34</v>
      </c>
      <c r="C8" s="5" t="n">
        <v>13</v>
      </c>
    </row>
    <row r="9" spans="1:3">
      <c r="A9" s="4" t="s">
        <v>424</v>
      </c>
      <c r="B9" s="5" t="n">
        <v>194</v>
      </c>
      <c r="C9" s="5" t="n">
        <v>163</v>
      </c>
    </row>
    <row r="10" spans="1:3">
      <c r="A10" s="4" t="s">
        <v>425</v>
      </c>
      <c r="B10" s="5" t="n">
        <v>225</v>
      </c>
      <c r="C10" s="5" t="n">
        <v>288</v>
      </c>
    </row>
    <row r="11" spans="1:3">
      <c r="A11" s="4" t="s">
        <v>426</v>
      </c>
      <c r="C11" s="5" t="n">
        <v>20</v>
      </c>
    </row>
    <row r="12" spans="1:3">
      <c r="A12" s="4" t="s">
        <v>427</v>
      </c>
      <c r="B12" s="5" t="n">
        <v>1145</v>
      </c>
      <c r="C12" s="5" t="n">
        <v>919</v>
      </c>
    </row>
    <row r="13" spans="1:3">
      <c r="A13" s="4" t="s">
        <v>428</v>
      </c>
      <c r="B13" s="7" t="n">
        <v>11403</v>
      </c>
      <c r="C13" s="7" t="n">
        <v>8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429</v>
      </c>
      <c r="B1" s="2" t="s">
        <v>75</v>
      </c>
      <c r="D1" s="2" t="s">
        <v>1</v>
      </c>
      <c r="F1" s="2" t="s">
        <v>403</v>
      </c>
    </row>
    <row r="2" spans="1:8">
      <c r="B2" s="2" t="s">
        <v>307</v>
      </c>
      <c r="C2" s="2" t="s">
        <v>363</v>
      </c>
      <c r="D2" s="2" t="s">
        <v>430</v>
      </c>
      <c r="E2" s="2" t="s">
        <v>363</v>
      </c>
      <c r="F2" s="2" t="s">
        <v>364</v>
      </c>
      <c r="G2" s="2" t="s">
        <v>431</v>
      </c>
      <c r="H2" s="2" t="s">
        <v>432</v>
      </c>
    </row>
    <row r="3" spans="1:8">
      <c r="A3" s="3" t="s">
        <v>433</v>
      </c>
    </row>
    <row r="4" spans="1:8">
      <c r="A4" s="4" t="s">
        <v>434</v>
      </c>
      <c r="G4" s="7" t="n">
        <v>40000</v>
      </c>
    </row>
    <row r="5" spans="1:8">
      <c r="A5" s="4" t="s">
        <v>435</v>
      </c>
      <c r="G5" s="5" t="n">
        <v>1000</v>
      </c>
    </row>
    <row r="6" spans="1:8">
      <c r="A6" s="4" t="s">
        <v>436</v>
      </c>
      <c r="G6" s="7" t="n">
        <v>10000</v>
      </c>
    </row>
    <row r="7" spans="1:8">
      <c r="A7" s="4" t="s">
        <v>437</v>
      </c>
      <c r="B7" s="7" t="n">
        <v>3000</v>
      </c>
      <c r="D7" s="7" t="n">
        <v>3000</v>
      </c>
    </row>
    <row r="8" spans="1:8">
      <c r="A8" s="4" t="s">
        <v>438</v>
      </c>
      <c r="D8" s="5" t="n">
        <v>12</v>
      </c>
    </row>
    <row r="9" spans="1:8">
      <c r="A9" s="4" t="s">
        <v>439</v>
      </c>
      <c r="F9" s="4" t="s">
        <v>440</v>
      </c>
    </row>
    <row r="10" spans="1:8">
      <c r="A10" s="4" t="s">
        <v>441</v>
      </c>
      <c r="B10" s="5" t="n">
        <v>400</v>
      </c>
      <c r="D10" s="7" t="n">
        <v>400</v>
      </c>
      <c r="F10" s="7" t="n">
        <v>400</v>
      </c>
      <c r="H10" s="7" t="n">
        <v>500</v>
      </c>
    </row>
    <row r="11" spans="1:8">
      <c r="A11" s="4" t="s">
        <v>442</v>
      </c>
      <c r="B11" s="5" t="n">
        <v>8000</v>
      </c>
      <c r="C11" s="7" t="n">
        <v>0</v>
      </c>
      <c r="D11" s="5" t="n">
        <v>8000</v>
      </c>
      <c r="E11" s="7" t="n">
        <v>0</v>
      </c>
      <c r="F11" s="7" t="n">
        <v>0</v>
      </c>
    </row>
    <row r="12" spans="1:8">
      <c r="A12" s="4" t="s">
        <v>443</v>
      </c>
      <c r="B12" s="7" t="n">
        <v>31600</v>
      </c>
      <c r="D12" s="7" t="n">
        <v>31600</v>
      </c>
    </row>
    <row r="13" spans="1:8">
      <c r="A13" s="4" t="s">
        <v>444</v>
      </c>
      <c r="B13" s="4" t="s">
        <v>445</v>
      </c>
      <c r="C13" s="4" t="s">
        <v>446</v>
      </c>
      <c r="D13" s="4" t="s">
        <v>445</v>
      </c>
      <c r="E13" s="4" t="s">
        <v>446</v>
      </c>
    </row>
    <row r="14" spans="1:8">
      <c r="A14" s="4" t="s">
        <v>90</v>
      </c>
      <c r="B14" s="7" t="n">
        <v>67</v>
      </c>
      <c r="C14" s="7" t="n">
        <v>0</v>
      </c>
      <c r="D14" s="7" t="n">
        <v>67</v>
      </c>
      <c r="E14" s="7" t="n">
        <v>0</v>
      </c>
    </row>
    <row r="15" spans="1:8">
      <c r="A15" s="4" t="s">
        <v>447</v>
      </c>
      <c r="B15" s="5" t="n">
        <v>363</v>
      </c>
      <c r="D15" s="5" t="n">
        <v>363</v>
      </c>
    </row>
    <row r="16" spans="1:8">
      <c r="A16" s="4" t="s">
        <v>448</v>
      </c>
      <c r="B16" s="7" t="n">
        <v>20</v>
      </c>
      <c r="C16" s="7" t="n">
        <v>13</v>
      </c>
      <c r="D16" s="7" t="n">
        <v>41</v>
      </c>
      <c r="E16" s="7" t="n">
        <v>24</v>
      </c>
    </row>
    <row r="17" spans="1:8">
      <c r="A17" s="4" t="s">
        <v>449</v>
      </c>
    </row>
    <row r="18" spans="1:8">
      <c r="A18" s="3" t="s">
        <v>433</v>
      </c>
    </row>
    <row r="19" spans="1:8">
      <c r="A19" s="4" t="s">
        <v>450</v>
      </c>
      <c r="D19" s="4" t="s">
        <v>451</v>
      </c>
    </row>
    <row r="20" spans="1:8">
      <c r="A20" s="4" t="s">
        <v>287</v>
      </c>
    </row>
    <row r="21" spans="1:8">
      <c r="A21" s="3" t="s">
        <v>433</v>
      </c>
    </row>
    <row r="22" spans="1:8">
      <c r="A22" s="4" t="s">
        <v>452</v>
      </c>
      <c r="D22" s="4" t="s">
        <v>453</v>
      </c>
    </row>
    <row r="23" spans="1:8">
      <c r="A23" s="4" t="s">
        <v>454</v>
      </c>
    </row>
    <row r="24" spans="1:8">
      <c r="A24" s="3" t="s">
        <v>433</v>
      </c>
    </row>
    <row r="25" spans="1:8">
      <c r="A25" s="4" t="s">
        <v>455</v>
      </c>
      <c r="D25" s="4" t="s">
        <v>456</v>
      </c>
    </row>
    <row r="26" spans="1:8">
      <c r="A26" s="4" t="s">
        <v>292</v>
      </c>
    </row>
    <row r="27" spans="1:8">
      <c r="A27" s="3" t="s">
        <v>433</v>
      </c>
    </row>
    <row r="28" spans="1:8">
      <c r="A28" s="4" t="s">
        <v>457</v>
      </c>
      <c r="D28" s="10" t="n">
        <v>2.5</v>
      </c>
    </row>
    <row r="29" spans="1:8">
      <c r="A29" s="4" t="s">
        <v>458</v>
      </c>
      <c r="D29" s="7" t="n">
        <v>5000</v>
      </c>
    </row>
    <row r="30" spans="1:8">
      <c r="A30" s="4" t="s">
        <v>459</v>
      </c>
    </row>
    <row r="31" spans="1:8">
      <c r="A31" s="3" t="s">
        <v>433</v>
      </c>
    </row>
    <row r="32" spans="1:8">
      <c r="A32" s="4" t="s">
        <v>455</v>
      </c>
      <c r="D32" s="4" t="s">
        <v>4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1643</v>
      </c>
      <c r="C3" s="7" t="n">
        <v>1705</v>
      </c>
    </row>
    <row r="4" spans="1:3">
      <c r="A4" s="4" t="s">
        <v>464</v>
      </c>
      <c r="B4" s="5" t="n">
        <v>-1083</v>
      </c>
      <c r="C4" s="5" t="n">
        <v>-921</v>
      </c>
    </row>
    <row r="5" spans="1:3">
      <c r="A5" s="4" t="s">
        <v>465</v>
      </c>
      <c r="B5" s="7" t="n">
        <v>560</v>
      </c>
      <c r="C5" s="7" t="n">
        <v>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75</v>
      </c>
      <c r="D1" s="2" t="s">
        <v>1</v>
      </c>
    </row>
    <row r="2" spans="1:6">
      <c r="B2" s="2" t="s">
        <v>2</v>
      </c>
      <c r="C2" s="2" t="s">
        <v>76</v>
      </c>
      <c r="D2" s="2" t="s">
        <v>2</v>
      </c>
      <c r="E2" s="2" t="s">
        <v>76</v>
      </c>
      <c r="F2" s="2" t="s">
        <v>25</v>
      </c>
    </row>
    <row r="3" spans="1:6">
      <c r="A3" s="3" t="s">
        <v>462</v>
      </c>
    </row>
    <row r="4" spans="1:6">
      <c r="A4" s="4" t="s">
        <v>467</v>
      </c>
      <c r="B4" s="7" t="n">
        <v>27</v>
      </c>
      <c r="C4" s="7" t="n">
        <v>52</v>
      </c>
      <c r="D4" s="7" t="n">
        <v>70</v>
      </c>
      <c r="E4" s="7" t="n">
        <v>109</v>
      </c>
    </row>
    <row r="5" spans="1:6">
      <c r="A5" s="4" t="s">
        <v>468</v>
      </c>
      <c r="B5" s="7" t="n">
        <v>1636</v>
      </c>
      <c r="D5" s="7" t="n">
        <v>1636</v>
      </c>
      <c r="F5" s="7" t="n">
        <v>1918</v>
      </c>
    </row>
    <row r="6" spans="1:6">
      <c r="A6" s="4" t="s">
        <v>287</v>
      </c>
    </row>
    <row r="7" spans="1:6">
      <c r="A7" s="3" t="s">
        <v>462</v>
      </c>
    </row>
    <row r="8" spans="1:6">
      <c r="A8" s="4" t="s">
        <v>469</v>
      </c>
      <c r="B8" s="4" t="s">
        <v>470</v>
      </c>
      <c r="D8" s="4" t="s">
        <v>470</v>
      </c>
    </row>
    <row r="9" spans="1:6">
      <c r="A9" s="4" t="s">
        <v>292</v>
      </c>
    </row>
    <row r="10" spans="1:6">
      <c r="A10" s="3" t="s">
        <v>462</v>
      </c>
    </row>
    <row r="11" spans="1:6">
      <c r="A11" s="4" t="s">
        <v>469</v>
      </c>
      <c r="B11" s="4" t="s">
        <v>471</v>
      </c>
      <c r="D11" s="4" t="s">
        <v>47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474</v>
      </c>
      <c r="B3" s="7" t="n">
        <v>591</v>
      </c>
    </row>
    <row r="4" spans="1:3">
      <c r="A4" s="5" t="n">
        <v>2019</v>
      </c>
      <c r="B4" s="5" t="n">
        <v>992</v>
      </c>
    </row>
    <row r="5" spans="1:3">
      <c r="A5" s="5" t="n">
        <v>2020</v>
      </c>
      <c r="B5" s="5" t="n">
        <v>152</v>
      </c>
    </row>
    <row r="6" spans="1:3">
      <c r="A6" s="5" t="n">
        <v>2021</v>
      </c>
      <c r="B6" s="5" t="n">
        <v>4</v>
      </c>
    </row>
    <row r="7" spans="1:3">
      <c r="A7" s="4" t="s">
        <v>106</v>
      </c>
      <c r="B7" s="5" t="n">
        <v>1739</v>
      </c>
    </row>
    <row r="8" spans="1:3">
      <c r="A8" s="4" t="s">
        <v>475</v>
      </c>
      <c r="B8" s="5" t="n">
        <v>-96</v>
      </c>
    </row>
    <row r="9" spans="1:3">
      <c r="A9" s="4" t="s">
        <v>476</v>
      </c>
      <c r="B9" s="5" t="n">
        <v>1643</v>
      </c>
    </row>
    <row r="10" spans="1:3">
      <c r="A10" s="4" t="s">
        <v>464</v>
      </c>
      <c r="B10" s="5" t="n">
        <v>-1083</v>
      </c>
      <c r="C10" s="7" t="n">
        <v>-921</v>
      </c>
    </row>
    <row r="11" spans="1:3">
      <c r="A11" s="4" t="s">
        <v>465</v>
      </c>
      <c r="B11" s="7" t="n">
        <v>560</v>
      </c>
      <c r="C11" s="7" t="n">
        <v>7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478</v>
      </c>
    </row>
    <row r="2" spans="1:4">
      <c r="B2" s="2" t="s">
        <v>479</v>
      </c>
      <c r="C2" s="2" t="s">
        <v>2</v>
      </c>
      <c r="D2" s="2" t="s">
        <v>25</v>
      </c>
    </row>
    <row r="3" spans="1:4">
      <c r="A3" s="3" t="s">
        <v>480</v>
      </c>
    </row>
    <row r="4" spans="1:4">
      <c r="A4" s="4" t="s">
        <v>481</v>
      </c>
      <c r="B4" s="7" t="n">
        <v>1750</v>
      </c>
    </row>
    <row r="5" spans="1:4">
      <c r="A5" s="4" t="s">
        <v>482</v>
      </c>
      <c r="B5" s="4" t="s">
        <v>483</v>
      </c>
    </row>
    <row r="6" spans="1:4">
      <c r="A6" s="4" t="s">
        <v>484</v>
      </c>
      <c r="C6" s="7" t="n">
        <v>4347</v>
      </c>
      <c r="D6" s="7" t="n">
        <v>40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6</v>
      </c>
    </row>
    <row r="3" spans="1:3">
      <c r="A3" s="3" t="s">
        <v>123</v>
      </c>
    </row>
    <row r="4" spans="1:3">
      <c r="A4" s="4" t="s">
        <v>94</v>
      </c>
      <c r="B4" s="7" t="n">
        <v>-47120</v>
      </c>
      <c r="C4" s="7" t="n">
        <v>-4276</v>
      </c>
    </row>
    <row r="5" spans="1:3">
      <c r="A5" s="3" t="s">
        <v>124</v>
      </c>
    </row>
    <row r="6" spans="1:3">
      <c r="A6" s="4" t="s">
        <v>86</v>
      </c>
      <c r="B6" s="5" t="n">
        <v>8014</v>
      </c>
      <c r="C6" s="5" t="n">
        <v>3564</v>
      </c>
    </row>
    <row r="7" spans="1:3">
      <c r="A7" s="4" t="s">
        <v>125</v>
      </c>
      <c r="B7" s="5" t="n">
        <v>41</v>
      </c>
      <c r="C7" s="5" t="n">
        <v>46</v>
      </c>
    </row>
    <row r="8" spans="1:3">
      <c r="A8" s="4" t="s">
        <v>126</v>
      </c>
      <c r="B8" s="5" t="n">
        <v>-3067</v>
      </c>
      <c r="C8" s="5" t="n">
        <v>238</v>
      </c>
    </row>
    <row r="9" spans="1:3">
      <c r="A9" s="4" t="s">
        <v>127</v>
      </c>
      <c r="B9" s="5" t="n">
        <v>4125</v>
      </c>
      <c r="C9" s="5" t="n">
        <v>6837</v>
      </c>
    </row>
    <row r="10" spans="1:3">
      <c r="A10" s="4" t="s">
        <v>128</v>
      </c>
      <c r="B10" s="5" t="n">
        <v>48804</v>
      </c>
      <c r="C10" s="5" t="n">
        <v>37</v>
      </c>
    </row>
    <row r="11" spans="1:3">
      <c r="A11" s="4" t="s">
        <v>129</v>
      </c>
      <c r="B11" s="5" t="n">
        <v>29</v>
      </c>
      <c r="C11" s="5" t="n">
        <v>12</v>
      </c>
    </row>
    <row r="12" spans="1:3">
      <c r="A12" s="3" t="s">
        <v>130</v>
      </c>
    </row>
    <row r="13" spans="1:3">
      <c r="A13" s="4" t="s">
        <v>28</v>
      </c>
      <c r="B13" s="5" t="n">
        <v>-4195</v>
      </c>
      <c r="C13" s="5" t="n">
        <v>-2089</v>
      </c>
    </row>
    <row r="14" spans="1:3">
      <c r="A14" s="4" t="s">
        <v>29</v>
      </c>
      <c r="B14" s="5" t="n">
        <v>-593</v>
      </c>
      <c r="C14" s="5" t="n">
        <v>-291</v>
      </c>
    </row>
    <row r="15" spans="1:3">
      <c r="A15" s="4" t="s">
        <v>30</v>
      </c>
      <c r="B15" s="5" t="n">
        <v>-154</v>
      </c>
      <c r="C15" s="5" t="n">
        <v>-13</v>
      </c>
    </row>
    <row r="16" spans="1:3">
      <c r="A16" s="4" t="s">
        <v>131</v>
      </c>
      <c r="B16" s="5" t="n">
        <v>-1998</v>
      </c>
      <c r="C16" s="5" t="n">
        <v>224</v>
      </c>
    </row>
    <row r="17" spans="1:3">
      <c r="A17" s="4" t="s">
        <v>39</v>
      </c>
      <c r="B17" s="5" t="n">
        <v>196</v>
      </c>
    </row>
    <row r="18" spans="1:3">
      <c r="A18" s="4" t="s">
        <v>44</v>
      </c>
      <c r="B18" s="5" t="n">
        <v>-2057</v>
      </c>
      <c r="C18" s="5" t="n">
        <v>91</v>
      </c>
    </row>
    <row r="19" spans="1:3">
      <c r="A19" s="4" t="s">
        <v>45</v>
      </c>
      <c r="B19" s="5" t="n">
        <v>1800</v>
      </c>
      <c r="C19" s="5" t="n">
        <v>1970</v>
      </c>
    </row>
    <row r="20" spans="1:3">
      <c r="A20" s="4" t="s">
        <v>51</v>
      </c>
      <c r="B20" s="5" t="n">
        <v>-64</v>
      </c>
      <c r="C20" s="5" t="n">
        <v>466</v>
      </c>
    </row>
    <row r="21" spans="1:3">
      <c r="A21" s="4" t="s">
        <v>132</v>
      </c>
      <c r="B21" s="5" t="n">
        <v>3761</v>
      </c>
      <c r="C21" s="5" t="n">
        <v>6816</v>
      </c>
    </row>
    <row r="22" spans="1:3">
      <c r="A22" s="3" t="s">
        <v>133</v>
      </c>
    </row>
    <row r="23" spans="1:3">
      <c r="A23" s="4" t="s">
        <v>134</v>
      </c>
      <c r="B23" s="5" t="n">
        <v>-2564</v>
      </c>
      <c r="C23" s="5" t="n">
        <v>-1950</v>
      </c>
    </row>
    <row r="24" spans="1:3">
      <c r="A24" s="4" t="s">
        <v>135</v>
      </c>
      <c r="B24" s="5" t="n">
        <v>-2155</v>
      </c>
      <c r="C24" s="5" t="n">
        <v>-1514</v>
      </c>
    </row>
    <row r="25" spans="1:3">
      <c r="A25" s="4" t="s">
        <v>136</v>
      </c>
      <c r="B25" s="5" t="n">
        <v>-30</v>
      </c>
    </row>
    <row r="26" spans="1:3">
      <c r="A26" s="4" t="s">
        <v>137</v>
      </c>
      <c r="B26" s="5" t="n">
        <v>-6957</v>
      </c>
    </row>
    <row r="27" spans="1:3">
      <c r="A27" s="4" t="s">
        <v>138</v>
      </c>
      <c r="B27" s="5" t="n">
        <v>-11706</v>
      </c>
      <c r="C27" s="5" t="n">
        <v>-3464</v>
      </c>
    </row>
    <row r="28" spans="1:3">
      <c r="A28" s="3" t="s">
        <v>139</v>
      </c>
    </row>
    <row r="29" spans="1:3">
      <c r="A29" s="4" t="s">
        <v>140</v>
      </c>
      <c r="B29" s="5" t="n">
        <v>-2866</v>
      </c>
      <c r="C29" s="5" t="n">
        <v>-959</v>
      </c>
    </row>
    <row r="30" spans="1:3">
      <c r="A30" s="4" t="s">
        <v>141</v>
      </c>
      <c r="B30" s="5" t="n">
        <v>2173</v>
      </c>
      <c r="C30" s="5" t="n">
        <v>179</v>
      </c>
    </row>
    <row r="31" spans="1:3">
      <c r="A31" s="4" t="s">
        <v>142</v>
      </c>
      <c r="C31" s="5" t="n">
        <v>-2123</v>
      </c>
    </row>
    <row r="32" spans="1:3">
      <c r="A32" s="4" t="s">
        <v>143</v>
      </c>
      <c r="B32" s="5" t="n">
        <v>-2</v>
      </c>
      <c r="C32" s="5" t="n">
        <v>-18</v>
      </c>
    </row>
    <row r="33" spans="1:3">
      <c r="A33" s="4" t="s">
        <v>144</v>
      </c>
      <c r="B33" s="5" t="n">
        <v>8000</v>
      </c>
    </row>
    <row r="34" spans="1:3">
      <c r="A34" s="4" t="s">
        <v>145</v>
      </c>
      <c r="B34" s="5" t="n">
        <v>-357</v>
      </c>
      <c r="C34" s="5" t="n">
        <v>-132</v>
      </c>
    </row>
    <row r="35" spans="1:3">
      <c r="A35" s="4" t="s">
        <v>146</v>
      </c>
      <c r="B35" s="5" t="n">
        <v>-1646</v>
      </c>
      <c r="C35" s="5" t="n">
        <v>-1498</v>
      </c>
    </row>
    <row r="36" spans="1:3">
      <c r="A36" s="4" t="s">
        <v>147</v>
      </c>
      <c r="B36" s="5" t="n">
        <v>-514</v>
      </c>
      <c r="C36" s="5" t="n">
        <v>-335</v>
      </c>
    </row>
    <row r="37" spans="1:3">
      <c r="A37" s="4" t="s">
        <v>148</v>
      </c>
      <c r="B37" s="5" t="n">
        <v>4788</v>
      </c>
      <c r="C37" s="5" t="n">
        <v>-4886</v>
      </c>
    </row>
    <row r="38" spans="1:3">
      <c r="A38" s="4" t="s">
        <v>149</v>
      </c>
      <c r="B38" s="5" t="n">
        <v>-3157</v>
      </c>
      <c r="C38" s="5" t="n">
        <v>-1534</v>
      </c>
    </row>
    <row r="39" spans="1:3">
      <c r="A39" s="4" t="s">
        <v>150</v>
      </c>
      <c r="B39" s="5" t="n">
        <v>10430</v>
      </c>
      <c r="C39" s="5" t="n">
        <v>4345</v>
      </c>
    </row>
    <row r="40" spans="1:3">
      <c r="A40" s="4" t="s">
        <v>151</v>
      </c>
      <c r="B40" s="5" t="n">
        <v>7273</v>
      </c>
      <c r="C40" s="5" t="n">
        <v>2811</v>
      </c>
    </row>
    <row r="41" spans="1:3">
      <c r="A41" s="3" t="s">
        <v>152</v>
      </c>
    </row>
    <row r="42" spans="1:3">
      <c r="A42" s="4" t="s">
        <v>153</v>
      </c>
      <c r="B42" s="5" t="n">
        <v>442</v>
      </c>
      <c r="C42" s="5" t="n">
        <v>50</v>
      </c>
    </row>
    <row r="43" spans="1:3">
      <c r="A43" s="4" t="s">
        <v>154</v>
      </c>
      <c r="B43" s="5" t="n">
        <v>452</v>
      </c>
      <c r="C43" s="5" t="n">
        <v>553</v>
      </c>
    </row>
    <row r="44" spans="1:3">
      <c r="A44" s="4" t="s">
        <v>155</v>
      </c>
      <c r="B44" s="5" t="n">
        <v>121</v>
      </c>
      <c r="C44" s="7" t="n">
        <v>106</v>
      </c>
    </row>
    <row r="45" spans="1:3">
      <c r="A45" s="4" t="s">
        <v>156</v>
      </c>
      <c r="B45" s="7" t="n">
        <v>2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s>
  <sheetData>
    <row r="1" spans="1:6">
      <c r="A1" s="1" t="s">
        <v>485</v>
      </c>
      <c r="B1" s="2" t="s">
        <v>75</v>
      </c>
      <c r="E1" s="2" t="s">
        <v>1</v>
      </c>
    </row>
    <row r="2" spans="1:6">
      <c r="B2" s="2" t="s">
        <v>2</v>
      </c>
      <c r="C2" s="2" t="s">
        <v>486</v>
      </c>
      <c r="D2" s="2" t="s">
        <v>76</v>
      </c>
      <c r="E2" s="2" t="s">
        <v>2</v>
      </c>
      <c r="F2" s="2" t="s">
        <v>76</v>
      </c>
    </row>
    <row r="3" spans="1:6">
      <c r="A3" s="3" t="s">
        <v>178</v>
      </c>
    </row>
    <row r="4" spans="1:6">
      <c r="A4" s="4" t="s">
        <v>93</v>
      </c>
      <c r="B4" s="7" t="n">
        <v>-5919</v>
      </c>
      <c r="D4" s="7" t="n">
        <v>165</v>
      </c>
      <c r="E4" s="7" t="n">
        <v>-3269</v>
      </c>
      <c r="F4" s="7" t="n">
        <v>260</v>
      </c>
    </row>
    <row r="5" spans="1:6">
      <c r="A5" s="4" t="s">
        <v>487</v>
      </c>
      <c r="E5" s="4" t="s">
        <v>488</v>
      </c>
      <c r="F5" s="4" t="s">
        <v>489</v>
      </c>
    </row>
    <row r="6" spans="1:6">
      <c r="A6" s="4" t="s">
        <v>490</v>
      </c>
      <c r="E6" s="7" t="n">
        <v>-3741</v>
      </c>
    </row>
    <row r="7" spans="1:6">
      <c r="A7" s="4" t="s">
        <v>491</v>
      </c>
      <c r="C7" s="7" t="n">
        <v>6590</v>
      </c>
    </row>
    <row r="8" spans="1:6">
      <c r="A8" s="4" t="s">
        <v>492</v>
      </c>
      <c r="E8" s="7" t="n">
        <v>472</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3</v>
      </c>
      <c r="B1" s="2" t="s">
        <v>2</v>
      </c>
      <c r="C1" s="2" t="s">
        <v>25</v>
      </c>
    </row>
    <row r="2" spans="1:3">
      <c r="A2" s="4" t="s">
        <v>494</v>
      </c>
    </row>
    <row r="3" spans="1:3">
      <c r="A3" s="3" t="s">
        <v>180</v>
      </c>
    </row>
    <row r="4" spans="1:3">
      <c r="A4" s="4" t="s">
        <v>495</v>
      </c>
      <c r="B4" s="7" t="n">
        <v>2551</v>
      </c>
      <c r="C4" s="7" t="n">
        <v>2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498</v>
      </c>
      <c r="D1" s="2" t="s">
        <v>2</v>
      </c>
      <c r="E1" s="2" t="s">
        <v>25</v>
      </c>
    </row>
    <row r="2" spans="1:5">
      <c r="A2" s="3" t="s">
        <v>499</v>
      </c>
    </row>
    <row r="3" spans="1:5">
      <c r="A3" s="4" t="s">
        <v>500</v>
      </c>
      <c r="C3" s="5" t="n">
        <v>100000000</v>
      </c>
      <c r="D3" s="5" t="n">
        <v>100000000</v>
      </c>
      <c r="E3" s="5" t="n">
        <v>100000000</v>
      </c>
    </row>
    <row r="4" spans="1:5">
      <c r="A4" s="4" t="s">
        <v>501</v>
      </c>
      <c r="C4" s="8" t="n">
        <v>0.0001</v>
      </c>
      <c r="D4" s="8" t="n">
        <v>0.0001</v>
      </c>
      <c r="E4" s="8" t="n">
        <v>0.0001</v>
      </c>
    </row>
    <row r="5" spans="1:5">
      <c r="A5" s="4" t="s">
        <v>502</v>
      </c>
      <c r="C5" s="5" t="n">
        <v>10000000</v>
      </c>
      <c r="D5" s="5" t="n">
        <v>10000000</v>
      </c>
      <c r="E5" s="5" t="n">
        <v>10000000</v>
      </c>
    </row>
    <row r="6" spans="1:5">
      <c r="A6" s="4" t="s">
        <v>503</v>
      </c>
      <c r="C6" s="8" t="n">
        <v>0.0001</v>
      </c>
      <c r="D6" s="8" t="n">
        <v>0.0001</v>
      </c>
      <c r="E6" s="8" t="n">
        <v>0.0001</v>
      </c>
    </row>
    <row r="7" spans="1:5">
      <c r="A7" s="4" t="s">
        <v>504</v>
      </c>
      <c r="B7" s="7" t="n">
        <v>34897</v>
      </c>
    </row>
    <row r="8" spans="1:5">
      <c r="A8" s="4" t="s">
        <v>505</v>
      </c>
      <c r="B8" s="7" t="n">
        <v>2228</v>
      </c>
    </row>
    <row r="9" spans="1:5">
      <c r="A9" s="4" t="s">
        <v>506</v>
      </c>
    </row>
    <row r="10" spans="1:5">
      <c r="A10" s="3" t="s">
        <v>499</v>
      </c>
    </row>
    <row r="11" spans="1:5">
      <c r="A11" s="4" t="s">
        <v>507</v>
      </c>
      <c r="C11" s="5" t="n">
        <v>4300000</v>
      </c>
    </row>
    <row r="12" spans="1:5">
      <c r="A12" s="4" t="s">
        <v>508</v>
      </c>
      <c r="C12" s="7" t="n">
        <v>12</v>
      </c>
    </row>
    <row r="13" spans="1:5">
      <c r="A13" s="4" t="s">
        <v>509</v>
      </c>
      <c r="C13" s="7" t="n">
        <v>55186</v>
      </c>
    </row>
    <row r="14" spans="1:5">
      <c r="A14" s="4" t="s">
        <v>510</v>
      </c>
      <c r="C14" s="7" t="n">
        <v>4154</v>
      </c>
    </row>
    <row r="15" spans="1:5">
      <c r="A15" s="4" t="s">
        <v>511</v>
      </c>
    </row>
    <row r="16" spans="1:5">
      <c r="A16" s="3" t="s">
        <v>499</v>
      </c>
    </row>
    <row r="17" spans="1:5">
      <c r="A17" s="4" t="s">
        <v>507</v>
      </c>
      <c r="C17" s="5" t="n">
        <v>645000</v>
      </c>
    </row>
    <row r="18" spans="1:5">
      <c r="A18" s="4" t="s">
        <v>102</v>
      </c>
    </row>
    <row r="19" spans="1:5">
      <c r="A19" s="3" t="s">
        <v>499</v>
      </c>
    </row>
    <row r="20" spans="1:5">
      <c r="A20" s="4" t="s">
        <v>512</v>
      </c>
      <c r="C20" s="5" t="n">
        <v>5583405</v>
      </c>
    </row>
    <row r="21" spans="1:5">
      <c r="A21" s="4" t="s">
        <v>513</v>
      </c>
      <c r="C21" s="5" t="n">
        <v>5089436</v>
      </c>
    </row>
    <row r="22" spans="1:5">
      <c r="A22" s="4" t="s">
        <v>514</v>
      </c>
      <c r="B22" s="5" t="n">
        <v>1350000</v>
      </c>
    </row>
    <row r="23" spans="1:5">
      <c r="A23" s="4" t="s">
        <v>515</v>
      </c>
      <c r="B23" s="9" t="n">
        <v>2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17</v>
      </c>
    </row>
    <row r="3" spans="1:3">
      <c r="A3" s="3" t="s">
        <v>518</v>
      </c>
    </row>
    <row r="4" spans="1:3">
      <c r="A4" s="4" t="s">
        <v>519</v>
      </c>
      <c r="B4" s="7" t="n">
        <v>2866</v>
      </c>
    </row>
    <row r="5" spans="1:3">
      <c r="A5" s="4" t="s">
        <v>103</v>
      </c>
    </row>
    <row r="6" spans="1:3">
      <c r="A6" s="3" t="s">
        <v>518</v>
      </c>
    </row>
    <row r="7" spans="1:3">
      <c r="A7" s="4" t="s">
        <v>114</v>
      </c>
      <c r="B7" s="5" t="n">
        <v>80000</v>
      </c>
    </row>
    <row r="8" spans="1:3">
      <c r="A8" s="4" t="s">
        <v>520</v>
      </c>
      <c r="B8" s="9" t="n">
        <v>35.82</v>
      </c>
    </row>
    <row r="9" spans="1:3">
      <c r="A9" s="4" t="s">
        <v>519</v>
      </c>
      <c r="B9" s="7" t="n">
        <v>2866</v>
      </c>
    </row>
    <row r="10" spans="1:3">
      <c r="A10" s="4" t="s">
        <v>102</v>
      </c>
    </row>
    <row r="11" spans="1:3">
      <c r="A11" s="3" t="s">
        <v>518</v>
      </c>
    </row>
    <row r="12" spans="1:3">
      <c r="A12" s="4" t="s">
        <v>521</v>
      </c>
      <c r="C12" s="7" t="n">
        <v>5000</v>
      </c>
    </row>
    <row r="13" spans="1:3">
      <c r="A13" s="4" t="s">
        <v>522</v>
      </c>
      <c r="B13" s="7" t="n">
        <v>11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3</v>
      </c>
      <c r="B1" s="2" t="s">
        <v>478</v>
      </c>
      <c r="C1" s="2" t="s">
        <v>1</v>
      </c>
    </row>
    <row r="2" spans="1:3">
      <c r="B2" s="2" t="s">
        <v>524</v>
      </c>
      <c r="C2" s="2" t="s">
        <v>2</v>
      </c>
    </row>
    <row r="3" spans="1:3">
      <c r="A3" s="4" t="s">
        <v>525</v>
      </c>
    </row>
    <row r="4" spans="1:3">
      <c r="A4" s="3" t="s">
        <v>184</v>
      </c>
    </row>
    <row r="5" spans="1:3">
      <c r="A5" s="4" t="s">
        <v>526</v>
      </c>
      <c r="C5" s="4" t="s">
        <v>358</v>
      </c>
    </row>
    <row r="6" spans="1:3">
      <c r="A6" s="4" t="s">
        <v>527</v>
      </c>
      <c r="C6" s="4" t="s">
        <v>528</v>
      </c>
    </row>
    <row r="7" spans="1:3">
      <c r="A7" s="4" t="s">
        <v>529</v>
      </c>
    </row>
    <row r="8" spans="1:3">
      <c r="A8" s="3" t="s">
        <v>184</v>
      </c>
    </row>
    <row r="9" spans="1:3">
      <c r="A9" s="4" t="s">
        <v>527</v>
      </c>
      <c r="C9" s="4" t="s">
        <v>289</v>
      </c>
    </row>
    <row r="10" spans="1:3">
      <c r="A10" s="4" t="s">
        <v>530</v>
      </c>
      <c r="C10" s="4" t="s">
        <v>531</v>
      </c>
    </row>
    <row r="11" spans="1:3">
      <c r="A11" s="4" t="s">
        <v>532</v>
      </c>
    </row>
    <row r="12" spans="1:3">
      <c r="A12" s="3" t="s">
        <v>184</v>
      </c>
    </row>
    <row r="13" spans="1:3">
      <c r="A13" s="4" t="s">
        <v>533</v>
      </c>
      <c r="C13" s="4" t="s">
        <v>534</v>
      </c>
    </row>
    <row r="14" spans="1:3">
      <c r="A14" s="4" t="s">
        <v>535</v>
      </c>
      <c r="C14" s="4" t="s">
        <v>536</v>
      </c>
    </row>
    <row r="15" spans="1:3">
      <c r="A15" s="4" t="s">
        <v>537</v>
      </c>
    </row>
    <row r="16" spans="1:3">
      <c r="A16" s="3" t="s">
        <v>184</v>
      </c>
    </row>
    <row r="17" spans="1:3">
      <c r="A17" s="4" t="s">
        <v>526</v>
      </c>
      <c r="C17" s="4" t="s">
        <v>293</v>
      </c>
    </row>
    <row r="18" spans="1:3">
      <c r="A18" s="4" t="s">
        <v>538</v>
      </c>
      <c r="C18" s="4" t="s">
        <v>539</v>
      </c>
    </row>
    <row r="19" spans="1:3">
      <c r="A19" s="4" t="s">
        <v>540</v>
      </c>
      <c r="C19" s="4" t="s">
        <v>289</v>
      </c>
    </row>
    <row r="20" spans="1:3">
      <c r="A20" s="4" t="s">
        <v>541</v>
      </c>
    </row>
    <row r="21" spans="1:3">
      <c r="A21" s="3" t="s">
        <v>184</v>
      </c>
    </row>
    <row r="22" spans="1:3">
      <c r="A22" s="4" t="s">
        <v>542</v>
      </c>
      <c r="C22" s="4" t="s">
        <v>543</v>
      </c>
    </row>
    <row r="23" spans="1:3">
      <c r="A23" s="4" t="s">
        <v>544</v>
      </c>
      <c r="C23" s="4" t="s">
        <v>545</v>
      </c>
    </row>
    <row r="24" spans="1:3">
      <c r="A24" s="4" t="s">
        <v>546</v>
      </c>
    </row>
    <row r="25" spans="1:3">
      <c r="A25" s="3" t="s">
        <v>184</v>
      </c>
    </row>
    <row r="26" spans="1:3">
      <c r="A26" s="4" t="s">
        <v>547</v>
      </c>
      <c r="B26" s="5" t="n">
        <v>800000</v>
      </c>
    </row>
    <row r="27" spans="1:3">
      <c r="A27" s="4" t="s">
        <v>548</v>
      </c>
      <c r="B27" s="4" t="s">
        <v>549</v>
      </c>
    </row>
    <row r="28" spans="1:3">
      <c r="A28" s="4" t="s">
        <v>550</v>
      </c>
      <c r="C28" s="5" t="n">
        <v>964876</v>
      </c>
    </row>
    <row r="29" spans="1:3">
      <c r="A29" s="4" t="s">
        <v>551</v>
      </c>
      <c r="C29" s="5" t="n">
        <v>6978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552</v>
      </c>
      <c r="B1" s="2" t="s">
        <v>553</v>
      </c>
      <c r="C1" s="2" t="s">
        <v>554</v>
      </c>
      <c r="D1" s="2" t="s">
        <v>555</v>
      </c>
      <c r="E1" s="2" t="s">
        <v>328</v>
      </c>
      <c r="F1" s="2" t="s">
        <v>556</v>
      </c>
      <c r="G1" s="2" t="s">
        <v>557</v>
      </c>
      <c r="H1" s="2" t="s">
        <v>558</v>
      </c>
      <c r="I1" s="2" t="s">
        <v>559</v>
      </c>
      <c r="J1" s="2" t="s">
        <v>2</v>
      </c>
      <c r="K1" s="2" t="s">
        <v>76</v>
      </c>
      <c r="L1" s="2" t="s">
        <v>2</v>
      </c>
      <c r="M1" s="2" t="s">
        <v>76</v>
      </c>
      <c r="N1" s="2" t="s">
        <v>560</v>
      </c>
    </row>
    <row r="2" spans="1:14">
      <c r="A2" s="3" t="s">
        <v>184</v>
      </c>
    </row>
    <row r="3" spans="1:14">
      <c r="A3" s="4" t="s">
        <v>561</v>
      </c>
      <c r="J3" s="7" t="n">
        <v>2180</v>
      </c>
      <c r="K3" s="7" t="n">
        <v>3016</v>
      </c>
      <c r="L3" s="7" t="n">
        <v>4125</v>
      </c>
      <c r="M3" s="7" t="n">
        <v>6837</v>
      </c>
    </row>
    <row r="4" spans="1:14">
      <c r="A4" s="4" t="s">
        <v>562</v>
      </c>
    </row>
    <row r="5" spans="1:14">
      <c r="A5" s="3" t="s">
        <v>184</v>
      </c>
    </row>
    <row r="6" spans="1:14">
      <c r="A6" s="4" t="s">
        <v>561</v>
      </c>
      <c r="J6" s="5" t="n">
        <v>792</v>
      </c>
      <c r="L6" s="5" t="n">
        <v>1520</v>
      </c>
    </row>
    <row r="7" spans="1:14">
      <c r="A7" s="4" t="s">
        <v>563</v>
      </c>
      <c r="J7" s="5" t="n">
        <v>10958</v>
      </c>
      <c r="L7" s="5" t="n">
        <v>10958</v>
      </c>
    </row>
    <row r="8" spans="1:14">
      <c r="A8" s="4" t="s">
        <v>564</v>
      </c>
    </row>
    <row r="9" spans="1:14">
      <c r="A9" s="3" t="s">
        <v>184</v>
      </c>
    </row>
    <row r="10" spans="1:14">
      <c r="A10" s="4" t="s">
        <v>565</v>
      </c>
      <c r="I10" s="5" t="n">
        <v>700386</v>
      </c>
    </row>
    <row r="11" spans="1:14">
      <c r="A11" s="4" t="s">
        <v>515</v>
      </c>
      <c r="I11" s="7" t="n">
        <v>12</v>
      </c>
    </row>
    <row r="12" spans="1:14">
      <c r="A12" s="4" t="s">
        <v>561</v>
      </c>
      <c r="J12" s="5" t="n">
        <v>0</v>
      </c>
      <c r="K12" s="7" t="n">
        <v>2084</v>
      </c>
      <c r="L12" s="5" t="n">
        <v>0</v>
      </c>
      <c r="M12" s="7" t="n">
        <v>5159</v>
      </c>
    </row>
    <row r="13" spans="1:14">
      <c r="A13" s="4" t="s">
        <v>563</v>
      </c>
      <c r="J13" s="7" t="n">
        <v>0</v>
      </c>
      <c r="L13" s="7" t="n">
        <v>0</v>
      </c>
    </row>
    <row r="14" spans="1:14">
      <c r="A14" s="4" t="s">
        <v>566</v>
      </c>
    </row>
    <row r="15" spans="1:14">
      <c r="A15" s="3" t="s">
        <v>184</v>
      </c>
    </row>
    <row r="16" spans="1:14">
      <c r="A16" s="4" t="s">
        <v>565</v>
      </c>
      <c r="H16" s="5" t="n">
        <v>20000</v>
      </c>
    </row>
    <row r="17" spans="1:14">
      <c r="A17" s="4" t="s">
        <v>515</v>
      </c>
      <c r="H17" s="9" t="n">
        <v>14.56</v>
      </c>
    </row>
    <row r="18" spans="1:14">
      <c r="A18" s="4" t="s">
        <v>567</v>
      </c>
      <c r="H18" s="4" t="s">
        <v>531</v>
      </c>
    </row>
    <row r="19" spans="1:14">
      <c r="A19" s="4" t="s">
        <v>527</v>
      </c>
      <c r="H19" s="4" t="s">
        <v>528</v>
      </c>
    </row>
    <row r="20" spans="1:14">
      <c r="A20" s="4" t="s">
        <v>568</v>
      </c>
    </row>
    <row r="21" spans="1:14">
      <c r="A21" s="3" t="s">
        <v>184</v>
      </c>
    </row>
    <row r="22" spans="1:14">
      <c r="A22" s="4" t="s">
        <v>565</v>
      </c>
      <c r="G22" s="5" t="n">
        <v>390500</v>
      </c>
    </row>
    <row r="23" spans="1:14">
      <c r="A23" s="4" t="s">
        <v>515</v>
      </c>
      <c r="G23" s="9" t="n">
        <v>29.25</v>
      </c>
    </row>
    <row r="24" spans="1:14">
      <c r="A24" s="4" t="s">
        <v>567</v>
      </c>
      <c r="G24" s="4" t="s">
        <v>531</v>
      </c>
    </row>
    <row r="25" spans="1:14">
      <c r="A25" s="4" t="s">
        <v>527</v>
      </c>
      <c r="G25" s="4" t="s">
        <v>528</v>
      </c>
    </row>
    <row r="26" spans="1:14">
      <c r="A26" s="4" t="s">
        <v>569</v>
      </c>
    </row>
    <row r="27" spans="1:14">
      <c r="A27" s="3" t="s">
        <v>184</v>
      </c>
    </row>
    <row r="28" spans="1:14">
      <c r="A28" s="4" t="s">
        <v>565</v>
      </c>
      <c r="F28" s="5" t="n">
        <v>4754</v>
      </c>
    </row>
    <row r="29" spans="1:14">
      <c r="A29" s="4" t="s">
        <v>515</v>
      </c>
      <c r="F29" s="9" t="n">
        <v>32.64</v>
      </c>
    </row>
    <row r="30" spans="1:14">
      <c r="A30" s="4" t="s">
        <v>527</v>
      </c>
      <c r="F30" s="4" t="s">
        <v>289</v>
      </c>
    </row>
    <row r="31" spans="1:14">
      <c r="A31" s="4" t="s">
        <v>570</v>
      </c>
    </row>
    <row r="32" spans="1:14">
      <c r="A32" s="3" t="s">
        <v>184</v>
      </c>
    </row>
    <row r="33" spans="1:14">
      <c r="A33" s="4" t="s">
        <v>565</v>
      </c>
      <c r="E33" s="5" t="n">
        <v>5000</v>
      </c>
    </row>
    <row r="34" spans="1:14">
      <c r="A34" s="4" t="s">
        <v>515</v>
      </c>
      <c r="E34" s="9" t="n">
        <v>42.16</v>
      </c>
    </row>
    <row r="35" spans="1:14">
      <c r="A35" s="4" t="s">
        <v>567</v>
      </c>
      <c r="E35" s="4" t="s">
        <v>531</v>
      </c>
    </row>
    <row r="36" spans="1:14">
      <c r="A36" s="4" t="s">
        <v>527</v>
      </c>
      <c r="E36" s="4" t="s">
        <v>528</v>
      </c>
    </row>
    <row r="37" spans="1:14">
      <c r="A37" s="4" t="s">
        <v>571</v>
      </c>
    </row>
    <row r="38" spans="1:14">
      <c r="A38" s="3" t="s">
        <v>184</v>
      </c>
    </row>
    <row r="39" spans="1:14">
      <c r="A39" s="4" t="s">
        <v>565</v>
      </c>
      <c r="D39" s="5" t="n">
        <v>10000</v>
      </c>
    </row>
    <row r="40" spans="1:14">
      <c r="A40" s="4" t="s">
        <v>515</v>
      </c>
      <c r="D40" s="9" t="n">
        <v>42.92</v>
      </c>
    </row>
    <row r="41" spans="1:14">
      <c r="A41" s="4" t="s">
        <v>567</v>
      </c>
      <c r="D41" s="4" t="s">
        <v>531</v>
      </c>
    </row>
    <row r="42" spans="1:14">
      <c r="A42" s="4" t="s">
        <v>527</v>
      </c>
      <c r="D42" s="4" t="s">
        <v>528</v>
      </c>
    </row>
    <row r="43" spans="1:14">
      <c r="A43" s="4" t="s">
        <v>572</v>
      </c>
    </row>
    <row r="44" spans="1:14">
      <c r="A44" s="3" t="s">
        <v>184</v>
      </c>
    </row>
    <row r="45" spans="1:14">
      <c r="A45" s="4" t="s">
        <v>573</v>
      </c>
      <c r="N45" s="5" t="n">
        <v>604575</v>
      </c>
    </row>
    <row r="46" spans="1:14">
      <c r="A46" s="4" t="s">
        <v>574</v>
      </c>
    </row>
    <row r="47" spans="1:14">
      <c r="A47" s="3" t="s">
        <v>184</v>
      </c>
    </row>
    <row r="48" spans="1:14">
      <c r="A48" s="4" t="s">
        <v>530</v>
      </c>
      <c r="B48" s="4" t="s">
        <v>366</v>
      </c>
      <c r="C48" s="4" t="s">
        <v>3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5</v>
      </c>
      <c r="B1" s="2" t="s">
        <v>576</v>
      </c>
      <c r="C1" s="2" t="s">
        <v>577</v>
      </c>
      <c r="D1" s="2" t="s">
        <v>578</v>
      </c>
      <c r="E1" s="2" t="s">
        <v>579</v>
      </c>
      <c r="F1" s="2" t="s">
        <v>580</v>
      </c>
      <c r="G1" s="2" t="s">
        <v>559</v>
      </c>
      <c r="H1" s="2" t="s">
        <v>2</v>
      </c>
      <c r="I1" s="2" t="s">
        <v>76</v>
      </c>
      <c r="J1" s="2" t="s">
        <v>2</v>
      </c>
      <c r="K1" s="2" t="s">
        <v>76</v>
      </c>
    </row>
    <row r="2" spans="1:11">
      <c r="A2" s="3" t="s">
        <v>184</v>
      </c>
    </row>
    <row r="3" spans="1:11">
      <c r="A3" s="4" t="s">
        <v>561</v>
      </c>
      <c r="H3" s="7" t="n">
        <v>2180</v>
      </c>
      <c r="I3" s="7" t="n">
        <v>3016</v>
      </c>
      <c r="J3" s="7" t="n">
        <v>4125</v>
      </c>
      <c r="K3" s="7" t="n">
        <v>6837</v>
      </c>
    </row>
    <row r="4" spans="1:11">
      <c r="A4" s="4" t="s">
        <v>581</v>
      </c>
    </row>
    <row r="5" spans="1:11">
      <c r="A5" s="3" t="s">
        <v>184</v>
      </c>
    </row>
    <row r="6" spans="1:11">
      <c r="A6" s="4" t="s">
        <v>561</v>
      </c>
      <c r="H6" s="5" t="n">
        <v>103</v>
      </c>
      <c r="I6" s="7" t="n">
        <v>53</v>
      </c>
      <c r="J6" s="5" t="n">
        <v>185</v>
      </c>
      <c r="K6" s="7" t="n">
        <v>109</v>
      </c>
    </row>
    <row r="7" spans="1:11">
      <c r="A7" s="4" t="s">
        <v>563</v>
      </c>
      <c r="H7" s="7" t="n">
        <v>686</v>
      </c>
      <c r="J7" s="7" t="n">
        <v>686</v>
      </c>
    </row>
    <row r="8" spans="1:11">
      <c r="A8" s="4" t="s">
        <v>582</v>
      </c>
    </row>
    <row r="9" spans="1:11">
      <c r="A9" s="3" t="s">
        <v>184</v>
      </c>
    </row>
    <row r="10" spans="1:11">
      <c r="A10" s="4" t="s">
        <v>565</v>
      </c>
      <c r="G10" s="5" t="n">
        <v>22260</v>
      </c>
    </row>
    <row r="11" spans="1:11">
      <c r="A11" s="4" t="s">
        <v>515</v>
      </c>
      <c r="G11" s="7" t="n">
        <v>12</v>
      </c>
    </row>
    <row r="12" spans="1:11">
      <c r="A12" s="4" t="s">
        <v>583</v>
      </c>
    </row>
    <row r="13" spans="1:11">
      <c r="A13" s="3" t="s">
        <v>184</v>
      </c>
    </row>
    <row r="14" spans="1:11">
      <c r="A14" s="4" t="s">
        <v>565</v>
      </c>
      <c r="F14" s="5" t="n">
        <v>5212</v>
      </c>
    </row>
    <row r="15" spans="1:11">
      <c r="A15" s="4" t="s">
        <v>567</v>
      </c>
      <c r="F15" s="4" t="s">
        <v>584</v>
      </c>
    </row>
    <row r="16" spans="1:11">
      <c r="A16" s="4" t="s">
        <v>527</v>
      </c>
      <c r="F16" s="4" t="s">
        <v>483</v>
      </c>
    </row>
    <row r="17" spans="1:11">
      <c r="A17" s="4" t="s">
        <v>515</v>
      </c>
      <c r="F17" s="9" t="n">
        <v>13.68</v>
      </c>
    </row>
    <row r="18" spans="1:11">
      <c r="A18" s="4" t="s">
        <v>585</v>
      </c>
    </row>
    <row r="19" spans="1:11">
      <c r="A19" s="3" t="s">
        <v>184</v>
      </c>
    </row>
    <row r="20" spans="1:11">
      <c r="A20" s="4" t="s">
        <v>565</v>
      </c>
      <c r="C20" s="5" t="n">
        <v>7788</v>
      </c>
    </row>
    <row r="21" spans="1:11">
      <c r="A21" s="4" t="s">
        <v>515</v>
      </c>
      <c r="C21" s="9" t="n">
        <v>26.39</v>
      </c>
    </row>
    <row r="22" spans="1:11">
      <c r="A22" s="4" t="s">
        <v>586</v>
      </c>
    </row>
    <row r="23" spans="1:11">
      <c r="A23" s="3" t="s">
        <v>184</v>
      </c>
    </row>
    <row r="24" spans="1:11">
      <c r="A24" s="4" t="s">
        <v>565</v>
      </c>
      <c r="B24" s="5" t="n">
        <v>8365</v>
      </c>
    </row>
    <row r="25" spans="1:11">
      <c r="A25" s="4" t="s">
        <v>527</v>
      </c>
      <c r="B25" s="4" t="s">
        <v>289</v>
      </c>
    </row>
    <row r="26" spans="1:11">
      <c r="A26" s="4" t="s">
        <v>515</v>
      </c>
      <c r="B26" s="9" t="n">
        <v>59.77</v>
      </c>
    </row>
    <row r="27" spans="1:11">
      <c r="A27" s="4" t="s">
        <v>587</v>
      </c>
    </row>
    <row r="28" spans="1:11">
      <c r="A28" s="3" t="s">
        <v>184</v>
      </c>
    </row>
    <row r="29" spans="1:11">
      <c r="A29" s="4" t="s">
        <v>588</v>
      </c>
      <c r="E29" s="5" t="n">
        <v>7420</v>
      </c>
    </row>
    <row r="30" spans="1:11">
      <c r="A30" s="4" t="s">
        <v>589</v>
      </c>
    </row>
    <row r="31" spans="1:11">
      <c r="A31" s="3" t="s">
        <v>184</v>
      </c>
    </row>
    <row r="32" spans="1:11">
      <c r="A32" s="4" t="s">
        <v>565</v>
      </c>
      <c r="E32" s="5" t="n">
        <v>10384</v>
      </c>
    </row>
    <row r="33" spans="1:11">
      <c r="A33" s="4" t="s">
        <v>515</v>
      </c>
      <c r="E33" s="9" t="n">
        <v>13.54</v>
      </c>
    </row>
    <row r="34" spans="1:11">
      <c r="A34" s="4" t="s">
        <v>590</v>
      </c>
    </row>
    <row r="35" spans="1:11">
      <c r="A35" s="3" t="s">
        <v>184</v>
      </c>
    </row>
    <row r="36" spans="1:11">
      <c r="A36" s="4" t="s">
        <v>567</v>
      </c>
      <c r="G36" s="4" t="s">
        <v>584</v>
      </c>
    </row>
    <row r="37" spans="1:11">
      <c r="A37" s="4" t="s">
        <v>527</v>
      </c>
      <c r="G37" s="4" t="s">
        <v>483</v>
      </c>
    </row>
    <row r="38" spans="1:11">
      <c r="A38" s="4" t="s">
        <v>588</v>
      </c>
      <c r="D38" s="5" t="n">
        <v>4944</v>
      </c>
    </row>
    <row r="39" spans="1:11">
      <c r="A39" s="4" t="s">
        <v>591</v>
      </c>
    </row>
    <row r="40" spans="1:11">
      <c r="A40" s="3" t="s">
        <v>184</v>
      </c>
    </row>
    <row r="41" spans="1:11">
      <c r="A41" s="4" t="s">
        <v>567</v>
      </c>
      <c r="C41" s="4" t="s">
        <v>584</v>
      </c>
    </row>
    <row r="42" spans="1:11">
      <c r="A42" s="4" t="s">
        <v>527</v>
      </c>
      <c r="C42" s="4" t="s">
        <v>4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592</v>
      </c>
      <c r="B1" s="2" t="s">
        <v>75</v>
      </c>
      <c r="D1" s="2" t="s">
        <v>1</v>
      </c>
    </row>
    <row r="2" spans="1:5">
      <c r="B2" s="2" t="s">
        <v>2</v>
      </c>
      <c r="C2" s="2" t="s">
        <v>76</v>
      </c>
      <c r="D2" s="2" t="s">
        <v>2</v>
      </c>
      <c r="E2" s="2" t="s">
        <v>76</v>
      </c>
    </row>
    <row r="3" spans="1:5">
      <c r="A3" s="3" t="s">
        <v>184</v>
      </c>
    </row>
    <row r="4" spans="1:5">
      <c r="A4" s="4" t="s">
        <v>561</v>
      </c>
      <c r="B4" s="7" t="n">
        <v>2180</v>
      </c>
      <c r="C4" s="7" t="n">
        <v>3016</v>
      </c>
      <c r="D4" s="7" t="n">
        <v>4125</v>
      </c>
      <c r="E4" s="7" t="n">
        <v>6837</v>
      </c>
    </row>
    <row r="5" spans="1:5">
      <c r="A5" s="4" t="s">
        <v>525</v>
      </c>
    </row>
    <row r="6" spans="1:5">
      <c r="A6" s="3" t="s">
        <v>184</v>
      </c>
    </row>
    <row r="7" spans="1:5">
      <c r="A7" s="4" t="s">
        <v>561</v>
      </c>
      <c r="B7" s="7" t="n">
        <v>1284</v>
      </c>
      <c r="C7" s="7" t="n">
        <v>879</v>
      </c>
      <c r="D7" s="7" t="n">
        <v>2420</v>
      </c>
      <c r="E7" s="7" t="n">
        <v>1569</v>
      </c>
    </row>
    <row r="8" spans="1:5">
      <c r="A8" s="4" t="s">
        <v>324</v>
      </c>
    </row>
    <row r="9" spans="1:5">
      <c r="A9" s="3" t="s">
        <v>593</v>
      </c>
    </row>
    <row r="10" spans="1:5">
      <c r="A10" s="4" t="s">
        <v>594</v>
      </c>
      <c r="D10" s="4" t="s">
        <v>595</v>
      </c>
      <c r="E10" s="4" t="s">
        <v>596</v>
      </c>
    </row>
    <row r="11" spans="1:5">
      <c r="A11" s="4" t="s">
        <v>597</v>
      </c>
      <c r="D11" s="4" t="s">
        <v>598</v>
      </c>
      <c r="E11" s="4" t="s">
        <v>599</v>
      </c>
    </row>
    <row r="12" spans="1:5">
      <c r="A12" s="4" t="s">
        <v>600</v>
      </c>
      <c r="D12" s="4" t="s">
        <v>601</v>
      </c>
      <c r="E12" s="4" t="s">
        <v>602</v>
      </c>
    </row>
    <row r="13" spans="1:5">
      <c r="A13" s="4" t="s">
        <v>603</v>
      </c>
      <c r="D13" s="9" t="n">
        <v>17.12</v>
      </c>
      <c r="E13" s="9" t="n">
        <v>7.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4</v>
      </c>
      <c r="B1" s="2" t="s">
        <v>1</v>
      </c>
    </row>
    <row r="2" spans="1:3">
      <c r="B2" s="2" t="s">
        <v>2</v>
      </c>
      <c r="C2" s="2" t="s">
        <v>76</v>
      </c>
    </row>
    <row r="3" spans="1:3">
      <c r="A3" s="3" t="s">
        <v>605</v>
      </c>
    </row>
    <row r="4" spans="1:3">
      <c r="A4" s="4" t="s">
        <v>606</v>
      </c>
      <c r="B4" s="5" t="n">
        <v>2883175</v>
      </c>
    </row>
    <row r="5" spans="1:3">
      <c r="A5" s="4" t="s">
        <v>607</v>
      </c>
      <c r="B5" s="5" t="n">
        <v>420250</v>
      </c>
    </row>
    <row r="6" spans="1:3">
      <c r="A6" s="4" t="s">
        <v>608</v>
      </c>
      <c r="B6" s="5" t="n">
        <v>-623571</v>
      </c>
    </row>
    <row r="7" spans="1:3">
      <c r="A7" s="4" t="s">
        <v>609</v>
      </c>
      <c r="B7" s="5" t="n">
        <v>-77213</v>
      </c>
    </row>
    <row r="8" spans="1:3">
      <c r="A8" s="4" t="s">
        <v>610</v>
      </c>
      <c r="B8" s="5" t="n">
        <v>2602641</v>
      </c>
    </row>
    <row r="9" spans="1:3">
      <c r="A9" s="4" t="s">
        <v>611</v>
      </c>
      <c r="B9" s="5" t="n">
        <v>2602641</v>
      </c>
    </row>
    <row r="10" spans="1:3">
      <c r="A10" s="4" t="s">
        <v>612</v>
      </c>
      <c r="B10" s="5" t="n">
        <v>1272469</v>
      </c>
    </row>
    <row r="11" spans="1:3">
      <c r="A11" s="3" t="s">
        <v>613</v>
      </c>
    </row>
    <row r="12" spans="1:3">
      <c r="A12" s="4" t="s">
        <v>614</v>
      </c>
      <c r="B12" s="9" t="n">
        <v>9.26</v>
      </c>
    </row>
    <row r="13" spans="1:3">
      <c r="A13" s="4" t="s">
        <v>615</v>
      </c>
      <c r="B13" s="10" t="n">
        <v>30.44</v>
      </c>
    </row>
    <row r="14" spans="1:3">
      <c r="A14" s="4" t="s">
        <v>616</v>
      </c>
      <c r="B14" s="10" t="n">
        <v>5.45</v>
      </c>
    </row>
    <row r="15" spans="1:3">
      <c r="A15" s="4" t="s">
        <v>617</v>
      </c>
      <c r="B15" s="10" t="n">
        <v>19.34</v>
      </c>
    </row>
    <row r="16" spans="1:3">
      <c r="A16" s="4" t="s">
        <v>618</v>
      </c>
      <c r="B16" s="10" t="n">
        <v>13.29</v>
      </c>
    </row>
    <row r="17" spans="1:3">
      <c r="A17" s="4" t="s">
        <v>619</v>
      </c>
      <c r="B17" s="10" t="n">
        <v>13.29</v>
      </c>
    </row>
    <row r="18" spans="1:3">
      <c r="A18" s="4" t="s">
        <v>620</v>
      </c>
      <c r="B18" s="9" t="n">
        <v>7.14</v>
      </c>
    </row>
    <row r="19" spans="1:3">
      <c r="A19" s="3" t="s">
        <v>621</v>
      </c>
    </row>
    <row r="20" spans="1:3">
      <c r="A20" s="4" t="s">
        <v>622</v>
      </c>
      <c r="B20" s="4" t="s">
        <v>623</v>
      </c>
    </row>
    <row r="21" spans="1:3">
      <c r="A21" s="4" t="s">
        <v>624</v>
      </c>
      <c r="B21" s="4" t="s">
        <v>623</v>
      </c>
    </row>
    <row r="22" spans="1:3">
      <c r="A22" s="4" t="s">
        <v>625</v>
      </c>
      <c r="B22" s="4" t="s">
        <v>626</v>
      </c>
    </row>
    <row r="23" spans="1:3">
      <c r="A23" s="3" t="s">
        <v>627</v>
      </c>
    </row>
    <row r="24" spans="1:3">
      <c r="A24" s="4" t="s">
        <v>628</v>
      </c>
      <c r="B24" s="7" t="n">
        <v>131534</v>
      </c>
    </row>
    <row r="25" spans="1:3">
      <c r="A25" s="4" t="s">
        <v>629</v>
      </c>
      <c r="B25" s="5" t="n">
        <v>131534</v>
      </c>
    </row>
    <row r="26" spans="1:3">
      <c r="A26" s="4" t="s">
        <v>630</v>
      </c>
      <c r="B26" s="5" t="n">
        <v>72135</v>
      </c>
    </row>
    <row r="27" spans="1:3">
      <c r="A27" s="3" t="s">
        <v>631</v>
      </c>
    </row>
    <row r="28" spans="1:3">
      <c r="A28" s="4" t="s">
        <v>632</v>
      </c>
      <c r="B28" s="5" t="n">
        <v>27946</v>
      </c>
      <c r="C28" s="7" t="n">
        <v>11590</v>
      </c>
    </row>
    <row r="29" spans="1:3">
      <c r="A29" s="4" t="s">
        <v>633</v>
      </c>
      <c r="B29" s="7" t="n">
        <v>2173</v>
      </c>
      <c r="C29" s="7" t="n">
        <v>179</v>
      </c>
    </row>
    <row r="30" spans="1:3">
      <c r="A30" s="4" t="s">
        <v>634</v>
      </c>
      <c r="B30" s="5" t="n">
        <v>31678</v>
      </c>
      <c r="C30" s="5" t="n">
        <v>362403</v>
      </c>
    </row>
    <row r="31" spans="1:3">
      <c r="A31" s="4" t="s">
        <v>635</v>
      </c>
      <c r="B31" s="5" t="n">
        <v>284266</v>
      </c>
      <c r="C31" s="5" t="n">
        <v>955812</v>
      </c>
    </row>
    <row r="32" spans="1:3">
      <c r="A32" s="4" t="s">
        <v>636</v>
      </c>
      <c r="B32" s="7" t="n">
        <v>1227</v>
      </c>
      <c r="C32" s="7" t="n">
        <v>3186</v>
      </c>
    </row>
    <row r="33" spans="1:3">
      <c r="A33" s="4" t="s">
        <v>525</v>
      </c>
    </row>
    <row r="34" spans="1:3">
      <c r="A34" s="3" t="s">
        <v>631</v>
      </c>
    </row>
    <row r="35" spans="1:3">
      <c r="A35" s="4" t="s">
        <v>637</v>
      </c>
      <c r="B35" s="7" t="n">
        <v>13139</v>
      </c>
    </row>
    <row r="36" spans="1:3">
      <c r="A36" s="4" t="s">
        <v>638</v>
      </c>
      <c r="B36" s="4" t="s">
        <v>3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39</v>
      </c>
      <c r="B1" s="2" t="s">
        <v>75</v>
      </c>
      <c r="D1" s="2" t="s">
        <v>1</v>
      </c>
    </row>
    <row r="2" spans="1:5">
      <c r="B2" s="2" t="s">
        <v>2</v>
      </c>
      <c r="C2" s="2" t="s">
        <v>76</v>
      </c>
      <c r="D2" s="2" t="s">
        <v>2</v>
      </c>
      <c r="E2" s="2" t="s">
        <v>76</v>
      </c>
    </row>
    <row r="3" spans="1:5">
      <c r="A3" s="3" t="s">
        <v>640</v>
      </c>
    </row>
    <row r="4" spans="1:5">
      <c r="A4" s="4" t="s">
        <v>561</v>
      </c>
      <c r="B4" s="7" t="n">
        <v>2180</v>
      </c>
      <c r="C4" s="7" t="n">
        <v>3016</v>
      </c>
      <c r="D4" s="7" t="n">
        <v>4125</v>
      </c>
      <c r="E4" s="7" t="n">
        <v>6837</v>
      </c>
    </row>
    <row r="5" spans="1:5">
      <c r="A5" s="4" t="s">
        <v>641</v>
      </c>
    </row>
    <row r="6" spans="1:5">
      <c r="A6" s="3" t="s">
        <v>640</v>
      </c>
    </row>
    <row r="7" spans="1:5">
      <c r="A7" s="4" t="s">
        <v>561</v>
      </c>
      <c r="B7" s="5" t="n">
        <v>171</v>
      </c>
      <c r="C7" s="5" t="n">
        <v>126</v>
      </c>
      <c r="D7" s="5" t="n">
        <v>421</v>
      </c>
      <c r="E7" s="5" t="n">
        <v>221</v>
      </c>
    </row>
    <row r="8" spans="1:5">
      <c r="A8" s="4" t="s">
        <v>642</v>
      </c>
    </row>
    <row r="9" spans="1:5">
      <c r="A9" s="3" t="s">
        <v>640</v>
      </c>
    </row>
    <row r="10" spans="1:5">
      <c r="A10" s="4" t="s">
        <v>561</v>
      </c>
      <c r="B10" s="5" t="n">
        <v>373</v>
      </c>
      <c r="C10" s="5" t="n">
        <v>69</v>
      </c>
      <c r="D10" s="5" t="n">
        <v>643</v>
      </c>
      <c r="E10" s="5" t="n">
        <v>112</v>
      </c>
    </row>
    <row r="11" spans="1:5">
      <c r="A11" s="4" t="s">
        <v>82</v>
      </c>
    </row>
    <row r="12" spans="1:5">
      <c r="A12" s="3" t="s">
        <v>640</v>
      </c>
    </row>
    <row r="13" spans="1:5">
      <c r="A13" s="4" t="s">
        <v>561</v>
      </c>
      <c r="B13" s="5" t="n">
        <v>323</v>
      </c>
      <c r="C13" s="5" t="n">
        <v>216</v>
      </c>
      <c r="D13" s="5" t="n">
        <v>519</v>
      </c>
      <c r="E13" s="5" t="n">
        <v>320</v>
      </c>
    </row>
    <row r="14" spans="1:5">
      <c r="A14" s="4" t="s">
        <v>83</v>
      </c>
    </row>
    <row r="15" spans="1:5">
      <c r="A15" s="3" t="s">
        <v>640</v>
      </c>
    </row>
    <row r="16" spans="1:5">
      <c r="A16" s="4" t="s">
        <v>561</v>
      </c>
      <c r="B16" s="5" t="n">
        <v>392</v>
      </c>
      <c r="C16" s="5" t="n">
        <v>165</v>
      </c>
      <c r="D16" s="5" t="n">
        <v>771</v>
      </c>
      <c r="E16" s="5" t="n">
        <v>282</v>
      </c>
    </row>
    <row r="17" spans="1:5">
      <c r="A17" s="4" t="s">
        <v>84</v>
      </c>
    </row>
    <row r="18" spans="1:5">
      <c r="A18" s="3" t="s">
        <v>640</v>
      </c>
    </row>
    <row r="19" spans="1:5">
      <c r="A19" s="4" t="s">
        <v>561</v>
      </c>
      <c r="B19" s="7" t="n">
        <v>921</v>
      </c>
      <c r="C19" s="7" t="n">
        <v>2440</v>
      </c>
      <c r="D19" s="7" t="n">
        <v>1771</v>
      </c>
      <c r="E19" s="7" t="n">
        <v>59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186</v>
      </c>
    </row>
    <row r="3" spans="1:3">
      <c r="A3" s="4" t="s">
        <v>644</v>
      </c>
      <c r="B3" s="7" t="n">
        <v>82207</v>
      </c>
      <c r="C3" s="7" t="n">
        <v>1640</v>
      </c>
    </row>
    <row r="4" spans="1:3">
      <c r="A4" s="4" t="s">
        <v>645</v>
      </c>
      <c r="C4" s="5" t="n">
        <v>31789</v>
      </c>
    </row>
    <row r="5" spans="1:3">
      <c r="A5" s="4" t="s">
        <v>646</v>
      </c>
      <c r="C5" s="5" t="n">
        <v>33429</v>
      </c>
    </row>
    <row r="6" spans="1:3">
      <c r="A6" s="11" t="n">
        <v>3</v>
      </c>
    </row>
    <row r="7" spans="1:3">
      <c r="A7" s="3" t="s">
        <v>186</v>
      </c>
    </row>
    <row r="8" spans="1:3">
      <c r="A8" s="4" t="s">
        <v>644</v>
      </c>
      <c r="B8" s="7" t="n">
        <v>82207</v>
      </c>
      <c r="C8" s="5" t="n">
        <v>1640</v>
      </c>
    </row>
    <row r="9" spans="1:3">
      <c r="A9" s="4" t="s">
        <v>645</v>
      </c>
      <c r="C9" s="5" t="n">
        <v>31789</v>
      </c>
    </row>
    <row r="10" spans="1:3">
      <c r="A10" s="4" t="s">
        <v>646</v>
      </c>
      <c r="C10" s="7" t="n">
        <v>334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5</v>
      </c>
      <c r="D1" s="2" t="s">
        <v>1</v>
      </c>
    </row>
    <row r="2" spans="1:5">
      <c r="B2" s="2" t="s">
        <v>2</v>
      </c>
      <c r="C2" s="2" t="s">
        <v>76</v>
      </c>
      <c r="D2" s="2" t="s">
        <v>2</v>
      </c>
      <c r="E2" s="2" t="s">
        <v>76</v>
      </c>
    </row>
    <row r="3" spans="1:5">
      <c r="A3" s="3" t="s">
        <v>257</v>
      </c>
    </row>
    <row r="4" spans="1:5">
      <c r="A4" s="4" t="s">
        <v>85</v>
      </c>
      <c r="B4" s="7" t="n">
        <v>35283</v>
      </c>
      <c r="C4" s="7" t="n">
        <v>16</v>
      </c>
      <c r="D4" s="7" t="n">
        <v>48804</v>
      </c>
      <c r="E4" s="7" t="n">
        <v>37</v>
      </c>
    </row>
    <row r="5" spans="1:5">
      <c r="A5" s="4" t="s">
        <v>260</v>
      </c>
    </row>
    <row r="6" spans="1:5">
      <c r="A6" s="3" t="s">
        <v>648</v>
      </c>
    </row>
    <row r="7" spans="1:5">
      <c r="A7" s="4" t="s">
        <v>649</v>
      </c>
      <c r="D7" s="5" t="n">
        <v>33429</v>
      </c>
    </row>
    <row r="8" spans="1:5">
      <c r="A8" s="4" t="s">
        <v>650</v>
      </c>
      <c r="D8" s="5" t="n">
        <v>1620</v>
      </c>
    </row>
    <row r="9" spans="1:5">
      <c r="A9" s="4" t="s">
        <v>651</v>
      </c>
      <c r="D9" s="5" t="n">
        <v>-1646</v>
      </c>
    </row>
    <row r="10" spans="1:5">
      <c r="A10" s="4" t="s">
        <v>652</v>
      </c>
      <c r="D10" s="5" t="n">
        <v>48804</v>
      </c>
    </row>
    <row r="11" spans="1:5">
      <c r="A11" s="4" t="s">
        <v>653</v>
      </c>
      <c r="B11" s="5" t="n">
        <v>82207</v>
      </c>
      <c r="D11" s="5" t="n">
        <v>82207</v>
      </c>
    </row>
    <row r="12" spans="1:5">
      <c r="A12" s="4" t="s">
        <v>654</v>
      </c>
    </row>
    <row r="13" spans="1:5">
      <c r="A13" s="3" t="s">
        <v>257</v>
      </c>
    </row>
    <row r="14" spans="1:5">
      <c r="A14" s="4" t="s">
        <v>85</v>
      </c>
      <c r="D14" s="5" t="n">
        <v>6</v>
      </c>
    </row>
    <row r="15" spans="1:5">
      <c r="A15" s="4" t="s">
        <v>655</v>
      </c>
      <c r="D15" s="5" t="n">
        <v>1646</v>
      </c>
    </row>
    <row r="16" spans="1:5">
      <c r="A16" s="4" t="s">
        <v>656</v>
      </c>
      <c r="B16" s="5" t="n">
        <v>0</v>
      </c>
      <c r="D16" s="5" t="n">
        <v>0</v>
      </c>
    </row>
    <row r="17" spans="1:5">
      <c r="A17" s="4" t="s">
        <v>228</v>
      </c>
    </row>
    <row r="18" spans="1:5">
      <c r="A18" s="3" t="s">
        <v>257</v>
      </c>
    </row>
    <row r="19" spans="1:5">
      <c r="A19" s="4" t="s">
        <v>85</v>
      </c>
      <c r="B19" s="5" t="n">
        <v>34872</v>
      </c>
      <c r="D19" s="5" t="n">
        <v>48388</v>
      </c>
    </row>
    <row r="20" spans="1:5">
      <c r="A20" s="4" t="s">
        <v>656</v>
      </c>
      <c r="B20" s="5" t="n">
        <v>80177</v>
      </c>
      <c r="D20" s="5" t="n">
        <v>80177</v>
      </c>
    </row>
    <row r="21" spans="1:5">
      <c r="A21" s="4" t="s">
        <v>223</v>
      </c>
    </row>
    <row r="22" spans="1:5">
      <c r="A22" s="3" t="s">
        <v>257</v>
      </c>
    </row>
    <row r="23" spans="1:5">
      <c r="A23" s="4" t="s">
        <v>85</v>
      </c>
      <c r="B23" s="5" t="n">
        <v>410</v>
      </c>
      <c r="D23" s="5" t="n">
        <v>410</v>
      </c>
    </row>
    <row r="24" spans="1:5">
      <c r="A24" s="4" t="s">
        <v>656</v>
      </c>
      <c r="B24" s="7" t="n">
        <v>2030</v>
      </c>
      <c r="D24" s="7" t="n">
        <v>203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25</v>
      </c>
      <c r="D1" s="2" t="s">
        <v>658</v>
      </c>
    </row>
    <row r="2" spans="1:4">
      <c r="A2" s="4" t="s">
        <v>659</v>
      </c>
    </row>
    <row r="3" spans="1:4">
      <c r="A3" s="3" t="s">
        <v>660</v>
      </c>
    </row>
    <row r="4" spans="1:4">
      <c r="A4" s="4" t="s">
        <v>441</v>
      </c>
      <c r="B4" s="7" t="n">
        <v>400</v>
      </c>
      <c r="C4" s="7" t="n">
        <v>400</v>
      </c>
      <c r="D4" s="7"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1</v>
      </c>
      <c r="B1" s="2" t="s">
        <v>556</v>
      </c>
    </row>
    <row r="2" spans="1:2">
      <c r="A2" s="4" t="s">
        <v>662</v>
      </c>
    </row>
    <row r="3" spans="1:2">
      <c r="A3" s="3" t="s">
        <v>663</v>
      </c>
    </row>
    <row r="4" spans="1:2">
      <c r="A4" s="4" t="s">
        <v>664</v>
      </c>
      <c r="B4" s="4" t="s">
        <v>4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65</v>
      </c>
      <c r="B1" s="2" t="s">
        <v>75</v>
      </c>
      <c r="D1" s="2" t="s">
        <v>1</v>
      </c>
    </row>
    <row r="2" spans="1:5">
      <c r="B2" s="2" t="s">
        <v>2</v>
      </c>
      <c r="C2" s="2" t="s">
        <v>76</v>
      </c>
      <c r="D2" s="2" t="s">
        <v>2</v>
      </c>
      <c r="E2" s="2" t="s">
        <v>76</v>
      </c>
    </row>
    <row r="3" spans="1:5">
      <c r="A3" s="3" t="s">
        <v>190</v>
      </c>
    </row>
    <row r="4" spans="1:5">
      <c r="A4" s="4" t="s">
        <v>666</v>
      </c>
      <c r="B4" s="7" t="n">
        <v>321</v>
      </c>
      <c r="C4" s="7" t="n">
        <v>148</v>
      </c>
      <c r="D4" s="7" t="n">
        <v>877</v>
      </c>
      <c r="E4" s="7" t="n">
        <v>2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1:48Z</dcterms:created>
  <dcterms:modified xmlns:dcterms="http://purl.org/dc/terms/" xmlns:xsi="http://www.w3.org/2001/XMLSchema-instance" xsi:type="dcterms:W3CDTF">2018-08-08T17:01:48Z</dcterms:modified>
</cp:coreProperties>
</file>